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om5" sheetId="5" r:id="rId5"/>
    <s:sheet name="Consolidated Statements of Cash" sheetId="6" r:id="rId6"/>
    <s:sheet name="Note 1 - Organization and Busin" sheetId="7" r:id="rId7"/>
    <s:sheet name="Note 2 - Basis of Consolidated " sheetId="8" r:id="rId8"/>
    <s:sheet name="Note 3 - Earnings Per Share" sheetId="9" r:id="rId9"/>
    <s:sheet name="Note 4 - Securities Held to Mat" sheetId="10" r:id="rId10"/>
    <s:sheet name="Note 5 - Loans Receivable and A" sheetId="11" r:id="rId11"/>
    <s:sheet name="Note 6 - Fair Value Measurement" sheetId="12" r:id="rId12"/>
    <s:sheet name="Note 7 - Retirement Plans" sheetId="13" r:id="rId13"/>
    <s:sheet name="Note 8 - Reclassifications Out " sheetId="14" r:id="rId14"/>
    <s:sheet name="Note 9 - Stock-based Compensati" sheetId="15" r:id="rId15"/>
    <s:sheet name="Note 3 - Earnings Per Share (Ta" sheetId="16" r:id="rId16"/>
    <s:sheet name="Note 4 - Securities Held to M17" sheetId="17" r:id="rId17"/>
    <s:sheet name="Note 5 - Loans Receivable and18" sheetId="18" r:id="rId18"/>
    <s:sheet name="Note 6 - Fair Value Measureme19" sheetId="19" r:id="rId19"/>
    <s:sheet name="Note 7 - Retirement Plans (Tabl" sheetId="20" r:id="rId20"/>
    <s:sheet name="Note 8 - Reclassifications Ou21" sheetId="21" r:id="rId21"/>
    <s:sheet name="Note 9 - Stock-based Compensa22" sheetId="22" r:id="rId22"/>
    <s:sheet name="Note 1 - Organization and Bus23" sheetId="23" r:id="rId23"/>
    <s:sheet name="Note 3 - Earnings Per Share - C" sheetId="24" r:id="rId24"/>
    <s:sheet name="Note 4 - Securities Held to M25" sheetId="25" r:id="rId25"/>
    <s:sheet name="Note 4 - Securities Held to M26" sheetId="26" r:id="rId26"/>
    <s:sheet name="Note 4 - Securities Held to M27" sheetId="27" r:id="rId27"/>
    <s:sheet name="Note 5 - Loans Receivable and28" sheetId="28" r:id="rId28"/>
    <s:sheet name="Note 5 - Loans Receivable and29" sheetId="29" r:id="rId29"/>
    <s:sheet name="Note 5 - Loans Receivable and30" sheetId="30" r:id="rId30"/>
    <s:sheet name="Note 5 - Loans Receivable and31" sheetId="31" r:id="rId31"/>
    <s:sheet name="Note 5 - Loans Receivable and32" sheetId="32" r:id="rId32"/>
    <s:sheet name="Note 5 - Loans Receivable and33" sheetId="33" r:id="rId33"/>
    <s:sheet name="Note 5 - Loans Receivable and34" sheetId="34" r:id="rId34"/>
    <s:sheet name="Note 6 - Fair Value Measureme35" sheetId="35" r:id="rId35"/>
    <s:sheet name="Note 6 - Fair Value Measureme36" sheetId="36" r:id="rId36"/>
    <s:sheet name="Note 6 - Fair Value Measureme37" sheetId="37" r:id="rId37"/>
    <s:sheet name="Note 6 - Fair Value Measureme38" sheetId="38" r:id="rId38"/>
    <s:sheet name="Note 7 - Retirement Plans (Deta" sheetId="39" r:id="rId39"/>
    <s:sheet name="Note 7 - Retirement Plans - Net" sheetId="40" r:id="rId40"/>
    <s:sheet name="Note 8 - Reclassifications ou41" sheetId="41" r:id="rId41"/>
    <s:sheet name="Note 9 - Stock-based Compensa42" sheetId="42" r:id="rId42"/>
    <s:sheet name="Note 9 - Information about Stoc" sheetId="43" r:id="rId43"/>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6</t>
  </si>
  <si>
    <t>Aug. 15, 2016</t>
  </si>
  <si>
    <t>Document Information [Line Items]</t>
  </si>
  <si>
    <t>Entity Registrant Name</t>
  </si>
  <si>
    <t>MSB FINANCIAL CORP</t>
  </si>
  <si>
    <t>Entity Central Index Key</t>
  </si>
  <si>
    <t>Trading Symbol</t>
  </si>
  <si>
    <t>msb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Statements of Financial Condition (Current Period Unaudited) - USD ($) $ in Thousands</t>
  </si>
  <si>
    <t>Dec. 31, 2015</t>
  </si>
  <si>
    <t>Cash and due from banks</t>
  </si>
  <si>
    <t>Interest-earning demand deposits with banks</t>
  </si>
  <si>
    <t>Cash and Cash Equivalents</t>
  </si>
  <si>
    <t>Securities held to maturity (fair value of $54,337 and $78,400, respectively)</t>
  </si>
  <si>
    <t>Loans receivable, net of allowance for loan losses of $3,869 and $3,602, respectively</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 xml:space="preserve"> </t>
  </si>
  <si>
    <t>Common stock, par value $0.01; 49,000,000 shares authorized; 5,953,423 issued and outstanding</t>
  </si>
  <si>
    <t>Paid-in capital</t>
  </si>
  <si>
    <t>Retained earnings</t>
  </si>
  <si>
    <t>Unallocated common stock held by ESOP (206,794 and 212,242 shares, respectively)</t>
  </si>
  <si>
    <t>Accumulated other comprehensive loss</t>
  </si>
  <si>
    <t>Total Stockholders’ Equity</t>
  </si>
  <si>
    <t>Total Liabilities and Stockholders’ Equity</t>
  </si>
  <si>
    <t>Consolidated Statements of Financial Condition (Current Period Unaudited)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Unallocated common stock held by ESOP, shares (in shares)</t>
  </si>
  <si>
    <t>Consolidated Statements of Comprehensive Income (Unaudited) - USD ($) $ in Thousands</t>
  </si>
  <si>
    <t>3 Months Ended</t>
  </si>
  <si>
    <t>Jun. 30, 2015</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Credit) for Loan Losses</t>
  </si>
  <si>
    <t>Net Interest Income after Provision (Credit)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Loss) before Income Taxes</t>
  </si>
  <si>
    <t>Income Tax Expense (Benefit)</t>
  </si>
  <si>
    <t>Net Income (Loss)</t>
  </si>
  <si>
    <t>Earnings per share (2015 amounts restated):</t>
  </si>
  <si>
    <t>Basic (in dollars per share)</t>
  </si>
  <si>
    <t>Diluted (in dollars per share)</t>
  </si>
  <si>
    <t>Defined benefit pension plans:</t>
  </si>
  <si>
    <t>Reclassification adjustment for prior service cost included in net income, net of tax of $2, $3, $4 and $6, respectively</t>
  </si>
  <si>
    <t>Actuarial loss arising during the period, net of tax of $-, $(3), $- and $(6), respectively</t>
  </si>
  <si>
    <t>Reclassification adjustment for net actuarial loss (gain) included in net income, net of tax of $(2), $(4), $(3), and $(8), respectively</t>
  </si>
  <si>
    <t>Total other comprehensive income (loss)</t>
  </si>
  <si>
    <t>Comprehensive income (loss)</t>
  </si>
  <si>
    <t>Consolidated Statements of Comprehensive Income (Unaudited) (Parentheticals) - USD ($)</t>
  </si>
  <si>
    <t>Reclassification adjustment for prior service cost included in net income, Tax</t>
  </si>
  <si>
    <t>Actuarial loss arising during period, Tax</t>
  </si>
  <si>
    <t>Reclassification adjustment for net actuarial (gain) loss included in net income, Tax</t>
  </si>
  <si>
    <t>Consolidated Statements of Cash Flows (Unaudited) - USD ($) $ in Thousands</t>
  </si>
  <si>
    <t>Cash Flows from Operating Activities:</t>
  </si>
  <si>
    <t>Net Income</t>
  </si>
  <si>
    <t>Adjustments to reconcile net income to net cash provided by (used in) operating activities:</t>
  </si>
  <si>
    <t>Net accretion of securities premiums and discounts and deferred loan fees and costs</t>
  </si>
  <si>
    <t>Depreciation and amortization of premises and equipment</t>
  </si>
  <si>
    <t>Stock-based compensation and allocation of ESOP stock</t>
  </si>
  <si>
    <t>Loss on sale of other real estate owned</t>
  </si>
  <si>
    <t>Decrease (increase) in accrued interest receivable</t>
  </si>
  <si>
    <t>Decrease (increase) in other assets</t>
  </si>
  <si>
    <t>Increase in other liabilities</t>
  </si>
  <si>
    <t>Net Cash Provided by (Used in) Operating Activities</t>
  </si>
  <si>
    <t>Activity in held to maturity securities:</t>
  </si>
  <si>
    <t>Purchases</t>
  </si>
  <si>
    <t>Maturities, calls and principal repayments</t>
  </si>
  <si>
    <t>Net increase in loans receivable</t>
  </si>
  <si>
    <t>Purchased loan participations</t>
  </si>
  <si>
    <t>Purchase of premises and equipment</t>
  </si>
  <si>
    <t>Redemption of Federal Home Loan Bank of NY stock</t>
  </si>
  <si>
    <t>Capitalized improvements of other real estate owned</t>
  </si>
  <si>
    <t>Proceeds from sale of other real estate owned</t>
  </si>
  <si>
    <t>Net Cash Used in Investing Activities</t>
  </si>
  <si>
    <t>Cash Flows from Financing Activities:</t>
  </si>
  <si>
    <t>Net increase (decrease) in deposits</t>
  </si>
  <si>
    <t>Increase in subscription payable</t>
  </si>
  <si>
    <t>Cash paid for options</t>
  </si>
  <si>
    <t>Decrease in advances from FHLB of NY</t>
  </si>
  <si>
    <t>Increase in advance payments by borrowers for taxes and insurance</t>
  </si>
  <si>
    <t>Purchase of common stock for equity plan</t>
  </si>
  <si>
    <t>Net Cash Provided by Financing Activities</t>
  </si>
  <si>
    <t>Net Increase in Cash and Cash Equivalents</t>
  </si>
  <si>
    <t>Cash and Cash Equivalents – Beginning</t>
  </si>
  <si>
    <t>Cash and Cash Equivalents – Ending</t>
  </si>
  <si>
    <t>Interest paid</t>
  </si>
  <si>
    <t>Income taxes paid</t>
  </si>
  <si>
    <t>Note 1 - Organization and Business</t>
  </si>
  <si>
    <t>Notes to Financial Statements</t>
  </si>
  <si>
    <t>Nature of Operations [Text Block]</t>
  </si>
  <si>
    <t>Note 1 – 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second-step conversion was completed on July 16, 2015 at which time the Company sold 3,766,592 shares of its common stock (including 150,663 shares purchased by the Bank’s employee stock ownership plan) at $10.00 per share for gross proceeds of approximately $37.7 million. Expenses related to the stock offering totaled $1.5 million and were netted against proceeds. As part of the second-step conversion, each of the outstanding shares of common stock of Old MSB held by persons other than the MHC were converted into 1.1397 shares of Company common stock with cash paid in lieu of fractional shares. As a result, a total of 2,187,242 shares were issued in the second-step conversion. As a result of the second-step conversion, all share and per share information has subsequently been revised to reflect the 1.1397 exchange ratio unless otherwise noted.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loans, and construction loans. It also invests in U.S. government obligations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was the ownership and operation of a single commercial rental property. This property was sold during the year ended June 30, 2007. Currently the Service Corp is inactive. Subsequent Event The Company has evaluated events and transactions occurring subsequent to the statement of financial condition date of June 30, 2016, for items that should potentially be recognized or disclosed in these consolidated financial statements. The evaluation was conducted through the date these consolidated financial statements were issued. On August 12, 2016, the Company distributed $642,000 to the participants of the Executive Retirement Plan. This plan was terminated on July 1, 2015 and all expenses were accrued up through June 30, 2016 and disclosed in Note 7.</t>
  </si>
  <si>
    <t>Note 2 - Basis of Consolidated Financial Statement Presentation</t>
  </si>
  <si>
    <t>Organization, Consolidation and Presentation of Financial Statements Disclosure [Text Block]</t>
  </si>
  <si>
    <t>Note 2 – Basis of Consolidated Financial Statement Presentation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 n the opinion of management, all adjustments, consisting of only normal recurring adjustments or accruals, which are necessary for a fair presentation of the consolidated financial statements have been made at June 30, 2016 and for the six months ended June 30, 2016 and 2015. The results of operations for the six months ended June 30, 2016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Recent Accounting Pronouncements In May 2014, the Financial Accounting Standards Board (“FASB”) issued Accounting Standards Update (“ASU”) No. 2014-09, Revenue from Contracts with Customers In January 2016, the FASB issued ASU No. 2016-01, Financial Instruments - Overall. In February 2016, the FASB issued ASU No. 2016-02, Leases (Topic 842) In March 2016, the FASB issued ASU No. 2016-09, Improvements to Employee Share-Based Payment Accounting,Compensation – Stock Compensation In June 2016, the FASB issued ASU No. 2016-13, Measurement of Credit Losses on Financial Instruments</t>
  </si>
  <si>
    <t>Note 3 - Earnings Per Share</t>
  </si>
  <si>
    <t>Earnings Per Share [Text Block]</t>
  </si>
  <si>
    <t>Note 3 – Earnings Per Share The following table shows the computation of basic and diluted earnings per share: Three Months Ended June 30, Six Months Ended June 30, (In Thousands, Except Per Share Data) 2016 2015 2016 2015 Numerator: Net income (loss) $ 223 $ (33 ) $ 382 $ 183 Denominator: Weighted average common shares 5,743 5,642 5,744 5,639 Dilutive potential common shares 78 - 74 15 Weighted average fully diluted shares 5,821 5,642 5,818 5,654 Earnings per share: Basic $ 0.04 $ (0.01 ) $ 0.07 $ 0.03 Dilutive $ 0.04 $ (0.01 ) $ 0.07 $ 0.03 Outstanding common stock equivalents having no dilutive effect - 308 - 308 Amounts shown above for weighted average shares and earnings per share for the periods ended June 30, 2015, have been restated to give effect to the second-step conversion completed in July 2015. (See Note 1 for additional details).</t>
  </si>
  <si>
    <t>Note 4 - Securities Held to Maturity</t>
  </si>
  <si>
    <t>Investment Holdings [Text Block]</t>
  </si>
  <si>
    <t>Note 4 - Securities Held to Maturity The amortized cost of securities held to maturity and their estimated fair values as of June 30, 2016 and December 31, 2015 are summarized as follows: Amortized Gross Gross Estimated Fair June 30, 2016 (In Thousands) U.S. Government agencies: Due after one year through five years $ 9,500 $ 15 $ - $ 9,515 Due after five through ten years 1,000 - - 1,000 Due after ten years 3,000 - - 3,000 13,500 15 - 13,515 Mortgage-backed securities 25,635 1,108 3 26,740 Corporate bonds: Due within one year 2,510 8 1 2,517 Due after one year through five years 2,042 21 14 2,049 Due after five through ten years 1,000 - 22 978 Due after ten years 4,000 - 246 3,754 9,552 29 283 9,298 State and political subdivisions: Due within one year 96 - 1 95 Due after one through five years 593 5 1 597 Due after five through ten years 712 18 - 730 1,401 23 2 1,422 Certificates of deposit: Due within one year 735 - - 735 Due after one year through five years 2,605 22 - 2,627 3,340 22 - 3,362 $ 53,428 $ 1,197 $ 288 $ 54,337 Amortized Gross Gross Estimated Fair December 31, 2015 (In Thousands) U.S. Government agencies: Due after one year through five years $ 18,000 $ 4 $ 142 $ 17,862 Due after five through ten years 8,500 2 80 8,422 Due thereafter 11,000 - 285 10,715 37,500 6 507 36,999 Mortgage-backed securities 26,463 405 230 26,638 Corporate bonds: Due within one year 503 2 - 505 Due after one through five years 4,069 21 4 4,086 Due after five through ten years 1,000 - 10 990 Due thereafter 4,000 - 289 3,711 9,572 23 303 9,292 State and political subdivisions: Due within one year 96 - - 96 Due after one through five years 596 - 2 594 Due after five through ten years 713 5 - 718 1,405 5 2 1,408 Certificates of deposit: Due within one year 1,450 - - 1,450 Due after one through five years 2,605 11 3 2,613 4,055 11 3 4,063 $ 78,995 $ 450 $ 1,045 $ 78,400 All mortgage-backed securities owned at June 30, 2016 and December 31, 2015 have been issued by FNMA, FHLMC or GNMA and are secured by one-to-four family residential real estate. The amortized cost and estimated fair value of securities held to maturity at June 30, 2016 and December 31, 2015, as shown above, are reported by contractual maturity. Expected maturities may differ from contractual maturities because borrowers may have the right to call or prepay obligations with or without call or prepayment penalties. There were no sales of securities held to maturity during the six months ended June 30, 2016 or 2015. At June 30, 2016 and December 31, 2015, securities held to maturity with a fair value of approximately $1.0 million and $997,800, respectively, were pledged to secure public funds on deposit. The following tables set forth the gross unrealized losses and fair value of securities in an unrealized loss position as of June 30, 2016 and December 31, 2015, and the length of time that such securities have been in an unrealized loss position: Less than 12 Months More than 12 Months Total Estimated Fair Gross Estimated Fair Gross Estimated Fair Gross (In thousands) June 30, 2016: Mortgage-backed ecurities $ 516 $ 3 $ - $ - $ 516 $ 3 Corporate bonds 2,967 37 3,754 246 6,721 283 State and political subdivisions 197 2 - - 197 2 $ 3,680 $ 42 $ 3,754 $ 246 $ 7,434 $ 288 Less than 12 Months More than 12 Months Total Estimated Fair Gross Estimated Fair Gross Estimated Fair Gross (In thousands) December 31, 2015 U.S. Government agencies $ 9,410 $ 89 $ 17,083 $ 418 $ 26,493 $ 507 Mortgage-backed curities 12,312 173 2,602 57 14,914 230 Corporate bonds 5,208 300 504 3 5,712 303 State and political subdivisions 515 2 - - 515 2 Certificates of deposit 932 3 - - 932 3 $ 28,377 $ 567 $ 20,189 $ 478 $ 48,566 $ 1,045 At June 30, 2016, management concluded that the unrealized losses summarized above (which related to one mortgage-backed security, six corporate bonds and two state and political subdivision securities, compared to nineteen U.S. Government agency bonds, fifteen mortgage-backed securities, five corporate bonds, four state and political subdivision bonds, and four certificates of deposit as of December 31, 2015) are temporary in nature since they are not related to the underlying credit quality of the issuer. The Company does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Note 5 - Loans Receivable and Allowance for Credit Losses</t>
  </si>
  <si>
    <t>Loans, Notes, Trade and Other Receivables Disclosure [Text Block]</t>
  </si>
  <si>
    <t>Note 5 - Loans Receivable and Allowance for Credit Losses The composition of loans receivable at June 30, 2016 and December 31, 2015 was as follows: June 30, December 31, 2015 (In thousands) Residential mortgage: One-to-four family $ 157,777 $ 154,624 Home equity 35,033 35,002 Total residential mortgage loans 192,810 189,626 Commercial and multi-family real estate 80,014 59,642 Construction 12,523 10,895 Commercial and industrial 15,597 10,275 Total commercial loans 108,134 80,812 Total consumer loans 463 493 Loans receivable 301,407 270,931 Loans in process (4,331 ) (4,600 ) Deferred loan fees (639 ) (417 ) Allowance for loan losses (3,869 ) (3,602 ) (8,839 ) (8,619 ) Loans receivable, net $ 292,568 $ 262,312 Allowance for Loan Losses 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s of loans. The construction loan segment is further disaggregated into two classes: one-to-four family owner-occupied, which includes land loans, whereby the owner is known and there is less risk, and other, whereby the property is generally under development and tends to have more risk than the one-to-four family owner-occupied loans. The commercial and industrial loan segment consists of loans made for the purpose of financing the activities of commercial customers. The majority of commercial and industrial loans are secured by real estate and thus carry a lower risk than traditional commercial and industrial loans. The consumer loan segment consists primarily of installment loans and overdraft lines of credit connected with customer deposit accounts.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he following tables provide an analysis of the allowance for loan losses and the loan receivable balances, by portfolio segment segregated into the amount required for loans individually evaluated for impairment and the amount required for loans collectively evaluated for impairment as of June 30, 2016 and 2015: (in thousands) Residential Mortgage Commercial and Multi- Family Real Estate Construction Commercial and Industrial Consumer Unallocated Total Three Months Ended June 3 0, 2016 Allowance for loan losses: Balance, beginning $ 1,899 $ 1,084 $ 153 $ 277 $ 7 $ 251 $ 3,671 Provisions (credits) (66 ) 238 10 37 9 (38 ) 190 Loans charged-off — — — — (1 ) — (1 ) Recoveries 9 — — — — — 9 Balance, ending $ 1,842 $ 1,322 $ 163 $ 314 $ 15 $ 213 $ 3,869 Six Months Ended June 3 0 , 2016 Allowance for loan losses: Balance, beginning $ 1,927 $ 1,015 $ 143 $ 235 $ 9 $ 273 $ 3,602 Provisions (credits) (34 ) 307 20 79 8 (60 ) 320 Loans charged-off (64 ) — — — (3 ) — (67 ) Recoveries 13 — — — 1 — 14 Balance, ending $ 1,842 $ 1,322 $ 163 $ 314 $ 15 $ 213 $ 3,869 Period-end allowance allocated to: Loans individually evaluated for impairment $ — $ — $ — $ — $ 5 $ — $ 5 Loans collectively evaluated for impairment 1,842 1,322 163 314 10 213 3,864 Ending Balance $ 1,842 $ 1,322 $ 163 $ 314 $ 15 $ 213 $ 3,869 Period-end loan balances evaluated for: Loans individually evaluated for impairment $ 15,214 $ 1,193 $ — $ 544 $ 5 $ — $ 16,956 Loans collectively evaluated for impairment 177,286 78,705 8,141 14,891 458 — 279,481 Ending Balance $ 192,500 $ 79,898 $ 8,141 $ 15,435 $ 463 $ — $ 296,437 (in thousands) Residential Mortgage Commercial and Multi- Family Real Estate Construction Commercial and Industrial Consumer Unallocated Total Three Months Ended June 3 0, 201 5 Allowance for loan losses: Balance, beginning $ 2,025 $ 899 $ 327 $ 308 $ 6 $ 12 $ 3,577 Provisions (credits) (7 ) 115 (121 ) 60 (1 ) (11 ) 35 Loans charged-off (15 ) (7 ) (21 ) — — — (43 ) Recoveries 2 — 12 — — — 14 Balance, ending $ 2,005 $ 1,007 $ 197 $ 368 $ 5 $ 1 $ 3,583 Six Months Ended June 3 0 , 201 5 Allowance for loan losses: Balance, beginning $ 2,109 $ 885 $ 317 $ 290 $ 6 $ 27 $ 3,634 Provisions (credits) (86 ) 129 (111 ) 78 (1 ) (26 ) (17 ) Loans charged-off (22 ) (7 ) (21 ) — — — (50 ) Recoveries 4 — 12 — — — 16 Balance, ending $ 2,005 $ 1,007 $ 197 $ 368 $ 5 $ 1 $ 3,583 Period-end allowance allocated to: Loans individually evaluated for impairment $ 5 $ — $ — $ — $ — $ — $ 5 Loans collectively evaluated for impairment 2,000 1,007 197 368 5 1 3,578 Ending Balance $ 2,005 $ 1,007 $ 197 $ 368 $ 5 $ 1 $ 3,583 Period-end loan balances evaluated for: Loans individually evaluated for impairment $ 15,690 $ 1,847 $ 500 $ 719 $ — $ — $ 18,756 Loans collectively evaluated for impairment 167,083 45,012 6,454 10,278 1,013 — 229,840 Ending Balance $ 182,773 $ 46,859 $ 6,954 $ 10,997 $ 1,013 $ — $ 248,596 Nonaccrual and Past Due Loans For all classes of loans receivable, the accrual of interest is discontinued when the contractual payment of principal or interest has become 90 days past due or when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following table represents the classes of the loans receivable portfolio summarized by aging categories of performing loans and nonaccrual loans as of June 30, 2016 and December 31, 2015: As of June 30, 2016 30-59 Days Past Due and Still Accruing 60-89 Days Past Due and Still Accruing Greater than 90 Days and Still Accruing Total Past Due and Still Accruing Accruing Current Balances Nonaccrual Loans(1) Total Loans Receivables (In thousands) Residential Mortgage One-to-four family $ 1,517 $ 2,586 $ 654 $ 4,757 $ 148,195 $ 4,527 $ 157,479 Home equity 510 138 110 758 33,356 907 35,021 Commercial and multi-family real estate — 412 — 412 78,688 798 79,898 Construction One-to-four family owner-occupied — — — — 3,955 — 3,955 Other — — — — 4,186 — 4,186 Commercial and industrial 420 — — 420 14,596 419 15,435 Consumer 5 4 — 9 449 5 463 Total $ 2,452 $ 3,140 $ 764 $ 6,356 $ 283,425 $ 6,656 $ 296,437 (1) Nonaccrual loans at June 30, 2016, included $1,669,000 that were 90 days or more delinquent, $461,000 that were 60-89 days delinquent, none that were 30-59 days delinquent, and $4,526,000 that were current or less than 30 days delinquent. As of December 31, 2015 30-59 Days Past Due and Still Accruing 60-89 Days Past Due and Still Accruing Greater than 90 Days and Still Accruing Total Past Due and Still Accruing Accruing Current Balances Nonaccrual Loans (1) Total Loans Receivables (In thousands) Residential Mortgage One-to-four family $ 4,187 $ 770 $ 235 $ 5,192 $ 145,479 $ 3,744 $ 154,415 Home equity 50 — 50 100 34,099 803 35,002 Commercial and multi-family real estate — — — — 58,661 827 59,488 Construction One-to-four family owner-occupied — — — — 2,663 — 2,663 Other — — — — 3,581 — 3,581 Commercial and industrial — — — — 9,730 542 10,272 Consumer 5 2 — 7 486 — 493 Total $ 4,242 $ 772 $ 285 $ 5,299 $ 254,699 $ 5,916 $ 265,914 (1) Nonaccrual loans at December 31, 2015, included $2,695,000 that were 90 days or more delinquent, $917,000 that were 60-89 days delinquent, $685,000 that were 30-59 days delinquent, and $1,618,000 that were current or less than 30 days delinquent. Impaired Loans Management evaluates individual loans in all of the loan segments (including loans in the residential mortgage and consumer segments) for possible impairment- if the loan is either on nonaccrual status or is risk rated Substandard or worse or has been modified in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by-loan basis with management primarily utilizing the fair value of collateral method. The estimated fair values of the real estate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estimated fair values of the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ovide an analysis of the impaired loans at June 30, 2016 and December 31, 2015 and the average balances of such loans for the six months and year, respectively, then ended: June 3 0 , 2016 Recorded Loans with Related Loans with Related Contractual Average Residential mortgage One-to-four family $ 12,861 $ 12,861 $ - $ - $ 13,208 $ 12,754 Home equity 2,353 2,353 - - 2,442 2,365 Commercial and multi-family real estate 1,193 1,193 - - 1,766 1,209 Construction - - - - - - Commercial and industrial 544 544 - - 1,146 584 Consumer 5 - 5 5 5 2 Total $ 16,956 $ 16,951 $ 5 $ 5 $ 18,567 $ 16,914 December 31, 2015 Recorded Loans with Loans with Related Contractual Average Residential mortgage One-to-four family $ 12,991 $ 12,895 $ 96 $ 3 $ 13,703 $ 14,109 Home equity 2,261 2,261 - - 2,353 1,360 Commercial and multi-family real estate 1,226 1,226 - - 1,780 1,671 Construction One-to-four family owner-occupied - - - - - - Other - - - - - 376 Commercial and industrial 655 655 - - 1,251 708 Consumer - - - - - 1 Total $ 17,133 $ 17,037 $ 96 $ 3 $ 19,087 $ 18,225 As of June 30, 2016 and December 31, 2015, impaired loans listed above include $12.0 million and $15.1 million, respectively, of loans previously modified in troubled debt restructurings (“TDRs”) and as such are considered impaired under GAAP. As of June 30, 2016 and December 31, 2015, $9.6 million and $11.0 million, respectively, of these loans have been performing in accordance with their modified terms for an extended period of time and as such were removed from non-accrual status and considered performing. Interest income of $153,000 and $183,000 was recognized on impaired loans during the three months ended June 30, 2016 and 2015. The average balance of impaired loans for the three months ended June 30, 2016 and June 30, 2015 were $16.8 million and $18.9 million, respectively. During the six months ended June 30, 2016 and 2015, interest income of $318,000 and $385,000, respectively, was recognized on impaired loans. The average balance of impaired loans for the six months ended June 30, 2015 was $18.8 million. Credit Quality Indicators Management uses an eight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first six risk rating categories are considered not criticized, and are aggregated as “Pass” rated. The “Special Mention” category includes assets that are currently protected, but are potentially weak, resulting in increased credit risk and deserving management’s close attention. If uncorrected, the potential weaknesses may result in deterioration of the repayment prospects. Loans classified “Substandard” have a well-defined weakness or weaknesses that jeopardize the liquidation of the debt and have a distinct possibility that some loss will be sustained if the weaknesses are not corrected.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subsequently charged off. The following table presents the classes of the loans receivable portfolio summarized by the aggregate “Pass” and the criticized categories of “Special Mention”, “Substandard”, “Doubtful” and “Loss” within the internal risk rating system as of June 30, 2016 and December 31, 2015: As of June 3 0 , 2016 Pass Special Mention Substandard Doubtful Loss Total (In thousands) Commercial and multi-family real estate $ 78,314 $ 412 $ 1,172 $ — $ — $ 79,898 Construction One-to-four family owner-occupied 3,955 — — — — 3,955 Other 4,186 — — — — 4,186 Commercial and industrial 14,883 90 462 — — 15,435 Total $ 101,338 $ 502 $ 1,634 $ — $ — $ 103,474 As of December 31, 2015 Pass Special Mention Substandard Doubtful Loss Total (In thousands) Commercial and multi-family real estate $ 57,863 $ 425 $ 1,200 $ — $ — $ 59,488 Construction One-to-four family owner-occupied 2,663 — — — — 2,663 Other 3,581 — — — — 3,581 Commercial and industrial 9,480 94 698 — — 10,272 Total $ 73,587 $ 519 $ 1,898 $ — $ — $ 76,004 Management further monitors the performance and credit quality of the retail portfolio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Residential mortgage Consumer Total Residential and Consumer Jun . 3 0 , 2016 Dec. 31, 2015 Jun . 3 0 , 2016 Dec. 31, 2015 Jun . 3 0 , 2016 Dec. 31, 2015 (In thousands) Nonperforming $ 6,198 $ 4,832 $ 5 $ — $ 6,203 $ 4,832 Performing 186,302 184,585 458 493 186,760 185,078 Total $ 192,500 $ 189,417 $ 463 $ 493 $ 192,963 $ 189,910 Troubled Debt Restructurings Loans the terms of which are modified are classified as a TDR if, in connection with the modification, the Company grants such borrowers concessions and it is deemed that those borrowers are experiencing financial difficulty. Concessions granted under a TDR generally involve a reduction in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are considered in the determination of an appropriate level of allowance for loan losses. The recorded investment balance of TDRs totaled $12.0 million at June 30, 2016 compared with $15.1 million at December 31, 2015. The majority of the Company’s TDRs are on accrual status. Accruing TDRs totaled $9.6 million at June 30, 2016 versus $11.0 million at December 31, 2015. The total of TDRs on non-accrual status was $2.4 million at June 30, 2016 and $4.1 million at December 31, 2015. For the three months ended June 30, 2016, the Company did not modify any loans as a TDR. For the three months ended June 30, 2015, the Company modified a single one-to-four family mortgage loan with a pre-modification and post-modification balance of $237,000. A twelve month period with a lower interest rate and payment was granted after which the loan returns to contractual terms. For the six months ended June 30, 2016, the Company did not modify any loans as a TDR. For the six months ended June 30, 2015, the Company modified one home equity loan with a pre-modification and post-modification balance of $167,000. An interest only period was initiated until October 2016 after which the loan is on a fifteen-year amortization schedule. In addition, the Company modified a single one-to-four family mortgage loan with a pre-modification and post-modification balance of $237,000. A twelve month period with a lower interest rate and payment was granted after which the loan returns to contractual terms. A loan is considered to be in payment default once it is 90 days contractually past due under the modified terms. There were no loans modified in TDRs during the previous 12 months and for which there was a subsequent payment default for the three and six months ended June 30, 2016 and 2015. There was no Other Real Estate Owned (“OREO”) at June 30, 2016 and December 31, 2015. We may obtain physical possession of residential real estate collateralizing consumer mortgage loans via foreclosure or in-substance repossession. At June 30, 2016 and December 31, 2015, we had consumer loans with a carrying value of $2.4 and $1.8 million, respectively, collateralized by residential real estate property for which formal foreclosure proceedings were in process.</t>
  </si>
  <si>
    <t>Note 6 - Fair Value Measurements</t>
  </si>
  <si>
    <t>Fair Value Disclosures [Text Block]</t>
  </si>
  <si>
    <t>Note 6 - Fair Value Measurements The Company uses fair value measurements to record fair value adjustments to certain assets and certain liabilities and to determine fair value disclosures. FASB ASC Topic 820, Fair Market Value Disclosures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Measured at Fair Value on a Recurring Basis The Bank did not have any financial assets measured at fair value on a recurring basis as of June 30, 2016 and December 31, 2015.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 summarizes those assets measured at fair value on a non-recurring basis as of June 30, 2016 and December 31, 2015: June 30, 2016 Level 1 Inputs Level 2 Inputs Level 3 Inputs Total Fair (In thousands) Impaired loans $ — $ — $ — $ — December 31, 2015 Level 1 Inputs Level 2 Inputs Level 3 Inputs Total Fair (In thousands) Impaired loans $ — $ — $ 525 $ 525 For Level 3 assets measured at fair value on a non-recurring basis as of December 31, 2015, the significant unobservable inputs used in fair value measurements were as follows: As of December 31, 2015 Fair Value Estimate Valuation Techniques Unobservable Input Range (Weighted Average) (Dollars in thousands) Impaired loans $ 525 Appraisal of Appraisal 0% (0%) Liquidation expense 10.0% to 26.1% (13.0%) An impaired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Disclosure about Fair Value of Financial Instruments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The following presents the carrying amount and the fair value as of June 30, 2016 and December 31, 2015, and placement in the fair value hierarchy of the Company’s financial instruments which are carried on the consolidated statement of financial condition at cost and are not recorded at fair value on a recurring basis. This table excludes financial instruments for which carrying amount approximates fair value, which includes cash and cash equivalents, Federal Home Loan Bank stock, accrued interest receivable, interest and non-interest bearing demand, savings and club deposits, and accrued interest payable. As of June 30, 2016 Carrying Amount Fair Value Level 1 Inputs Level 2 Inputs Level 3 Inputs (In thousands) Financial assets: Securities held to maturity $ 53,428 $ 54,337 $ - $ 54,337 $ - Loans receivable (1) 292,568 298,694 - - 298,694 Financial liabilities: Certificate of deposits 86,307 87,290 - 87,290 - Advances from Federal Home Loan Bank of New York 22,675 23,400 - 23,400 - As of December 31, 2015 Financial assets: Securities held to maturity $ 78,995 $ 78,400 $ - $ 78,400 $ - Loans receivable (1) 262,312 264,001 - - 264,001 Financial liabilities: Certificate of deposits 85,408 86,241 - 86,241 - Advances from Federal Home Loan Bank of New York 32,675 33,428 - 33,428 - (1) Includes impaired loans measured at fair value on a non-recurring basis as discussed above. Methods and assumptions used to estimate fair values of financial instruments previously disclosed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Company’s current offering rates. Both fixed and variable rate loan fair values are derived using a discounted cash flow methodology. For variable rate loans, repricing terms, including next repricing date, repricing frequency and repricing rate are factored into the discounted cash flow formula. Federal Home Loan Bank of New York Stock The carrying amount of Federal Home Loan Bank of New York stock approximates fair value since the Company is generally able to redeem this stock at par. Accrued Interest Receivable and Payable The carrying amounts of accrued interest receivable and payable approximate fair value due to the short term nature of these instruments. Deposits Fair values for demand and saving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ederal Home Loan Bank of New York with similar terms and remaining maturities. Off-Balance Sheet Financial Instruments Fair values of commitments to extend credit are estimated using the fees currently charged to enter into similar agreements, taking into account market interest rates, the remaining terms, and the present credit worthiness of the counterparties. As of June 30, 2016 and December 31, 2015, the fair value of the commitments to extend credit was not considered to be material.</t>
  </si>
  <si>
    <t>Note 7 - Retirement Plans</t>
  </si>
  <si>
    <t>Pension and Other Postretirement Benefits Disclosure [Text Block]</t>
  </si>
  <si>
    <t>Note 7 – Retirement Plans Periodic expenses for the Company’s retirement plans, which include the Directors’ Retirement Plan and the Executive Incentive Retirement Plan, were as follows: Three Months Ended June 30, Six Months Ended June 30, 2016 2015 2016 2015 (In thousands) Service cost $ 3 $ 3 $ 7 $ 7 Interest cost 32 19 55 39 Amortization of unrecognized loss (gain) 4 10 7 19 Amortization of past service liability (5 ) (7 ) (10 ) (14 ) Net periodic benefit cost $ 34 $ 25 $ 59 $ 51 The Company previously disclosed in its Form 10-K for the year ended December 31, 2015 that it expected to contribute $124,000 to the Plan during the current fiscal year. As of June 30, 2016, the Company contributed $61,000.</t>
  </si>
  <si>
    <t>Note 8 - Reclassifications Out of Accumulated Other Comprehensive Income</t>
  </si>
  <si>
    <t>Reclassifications [Text Block]</t>
  </si>
  <si>
    <t>Note 8 – Reclassifications Out of Accumulated Other Comprehensive Income Details about Accumulated Amount Reclassified Amount Reclassified Affected Line Item Statements of Comprehensive Three Months Ended June 3 0 , 201 6 Six Months Ended June 3 0 , 201 6 (In thousands) Amortization of defined benefit pension items: Prior service costs $ 4 (b) $ 9 Directors compensation Unrecognized loss (4 ) (b) (7 ) Directors compensation Total before tax - 2 Income tax expense - (1 ) Total reclassifications for the period $ - $ 1 Details about Accumulated Amount Reclassified Amount Reclassified Affected Line Item Statements of Comprehensive Three Months Ended June 30, 2015 Six Months Ended June 30, 2015 (In thousands) Amortization of defined benefit pension items: Prior service costs $ 7 (b) $ 14 Directors compensation Unrecognized loss (10 ) (b) (19 ) Directors compensation (3 ) (5 ) Total before tax 1 2 Income tax expense Total reclassifications for the period $ (2 ) $ (3 ) Net of tax (a) Amounts in parenthesis indicate debits to profit/loss. (b) These accumulated other comprehensive components are included in the computation of net periodic pension cost. (See Note 7 for additional details).</t>
  </si>
  <si>
    <t>Note 9 - Stock-based Compensation</t>
  </si>
  <si>
    <t>Disclosure of Compensation Related Costs, Share-based Payments [Text Block]</t>
  </si>
  <si>
    <t>Note 9 – Stock-Based Compensation On April 22, 2016, the MSB Financial Corp. 2016 Equity Incentive Plan (the “2016 Plan”) was approved at the Annual Meeting of Stockholders. Under this plan, the Company may grant options to purchase up to 281,499 shares of Company’s common stock and issue up to 112,600 shares of restricted stock. At June 30, 2016, there were 71,051 shares remaining for future option grants and 5,197 shares remaining for future restricted share grants under the plan. On June 7, 2016, options to purchase 210,448 shares of common stock at $13.04 per share were awarded and will expire no later than ten years following the grant date. The options granted vest over a five-year service period, with 20% of the awards vesting on each anniversary date of grant. The fair value of the options granted, as computed using the Black-Scholes option-pricing model, was determined to be $2.12 per option based upon the following underlying assumptions: a risk-free interest rate, expected option life, expected stock price volatility, and dividend yield of 1.37%, 6.5 years, 11.83%, and 0.00%, respectively. The risk-free interest rate was based on the U.S. Treasury yield at the option grant date for securities with a term matching the expected life of the options granted. The expected life was calculated using the “simplified” method provided for under Staff Accounting Bulletin No. 110. Expected volatility was calculated based upon the actual price history of the Company’s common stock up until the date of the option grants. The dividend yield was not used in the calculation since no dividends were declared since the Company completed the full stock conversion. The following table provides information about our stock options outstanding as of June 30, 2016 and for the six months then ended: Six Months Ended June 30, 2016 Stock Options: Shares Weighted- Outstanding at beginning of period (fully vested) 276,219 $ 9.43 Granted (and unvested) 210,448 13.04 Exercised - - Forfeited - - Outstanding at end of period 486,667 10.99 Exercisable at end of period 276,219 9.43 Weighted-average fair value of awards granted $ 2.12 The total amount of compensation cost remaining to be recognized relating to unvested option grants as of June 30, 2016 was $439,000. The weighted-average period over which the expense is expected to be recognized is 5.0 years. At June 30, 2016, the intrinsic value of options exercisable and all options outstanding was approximately $1.2 million and $1.4 million, respectively. The Company awarded 107,403 shares of restricted stock that vest over a five year period during the three and six months ended June 30, 2016. The fair value of the restricted stock is equal to the fair value of the Company’s common stock on the date of grant. The total amount of compensation cost to be recognized relating to non-vested restricted stock as of June 30, 2016, was $1.4 million. The weighted-average period over which the expense is expected to be recognized is 5.0 years. During the three and six months ended June 30, 2016, stock-based compensation expense recorded in regard to the options and the restricted stock grants totaled $25,000.</t>
  </si>
  <si>
    <t>Note 3 - Earnings Per Share (Tables)</t>
  </si>
  <si>
    <t>Notes Tables</t>
  </si>
  <si>
    <t>Schedule of Earnings Per Share, Basic and Diluted [Table Text Block]</t>
  </si>
  <si>
    <t xml:space="preserve"> Three Months Ended June 30, Six Months Ended June 30, (In Thousands, Except Per Share Data) 2016 2015 2016 2015 Numerator: Net income (loss) $ 223 $ (33 ) $ 382 $ 183 Denominator: Weighted average common shares 5,743 5,642 5,744 5,639 Dilutive potential common shares 78 - 74 15 Weighted average fully diluted shares 5,821 5,642 5,818 5,654 Earnings per share: Basic $ 0.04 $ (0.01 ) $ 0.07 $ 0.03 Dilutive $ 0.04 $ (0.01 ) $ 0.07 $ 0.03 Outstanding common stock equivalents having no dilutive effect - 308 - 308 </t>
  </si>
  <si>
    <t>Note 4 - Securities Held to Maturity (Tables)</t>
  </si>
  <si>
    <t>Investments Classified by Contractual Maturity Date [Table Text Block]</t>
  </si>
  <si>
    <t xml:space="preserve"> Amortized Gross Gross Estimated Fair June 30, 2016 (In Thousands) U.S. Government agencies: Due after one year through five years $ 9,500 $ 15 $ - $ 9,515 Due after five through ten years 1,000 - - 1,000 Due after ten years 3,000 - - 3,000 13,500 15 - 13,515 Mortgage-backed securities 25,635 1,108 3 26,740 Corporate bonds: Due within one year 2,510 8 1 2,517 Due after one year through five years 2,042 21 14 2,049 Due after five through ten years 1,000 - 22 978 Due after ten years 4,000 - 246 3,754 9,552 29 283 9,298 State and political subdivisions: Due within one year 96 - 1 95 Due after one through five years 593 5 1 597 Due after five through ten years 712 18 - 730 1,401 23 2 1,422 Certificates of deposit: Due within one year 735 - - 735 Due after one year through five years 2,605 22 - 2,627 3,340 22 - 3,362 $ 53,428 $ 1,197 $ 288 $ 54,337 Amortized Gross Gross Estimated Fair December 31, 2015 (In Thousands) U.S. Government agencies: Due after one year through five years $ 18,000 $ 4 $ 142 $ 17,862 Due after five through ten years 8,500 2 80 8,422 Due thereafter 11,000 - 285 10,715 37,500 6 507 36,999 Mortgage-backed securities 26,463 405 230 26,638 Corporate bonds: Due within one year 503 2 - 505 Due after one through five years 4,069 21 4 4,086 Due after five through ten years 1,000 - 10 990 Due thereafter 4,000 - 289 3,711 9,572 23 303 9,292 State and political subdivisions: Due within one year 96 - - 96 Due after one through five years 596 - 2 594 Due after five through ten years 713 5 - 718 1,405 5 2 1,408 Certificates of deposit: Due within one year 1,450 - - 1,450 Due after one through five years 2,605 11 3 2,613 4,055 11 3 4,063 $ 78,995 $ 450 $ 1,045 $ 78,400 </t>
  </si>
  <si>
    <t>Schedule of Unrealized Loss on Investments [Table Text Block]</t>
  </si>
  <si>
    <t xml:space="preserve"> Less than 12 Months More than 12 Months Total Estimated Fair Gross Estimated Fair Gross Estimated Fair Gross (In thousands) June 30, 2016: Mortgage-backed ecurities $ 516 $ 3 $ - $ - $ 516 $ 3 Corporate bonds 2,967 37 3,754 246 6,721 283 State and political subdivisions 197 2 - - 197 2 $ 3,680 $ 42 $ 3,754 $ 246 $ 7,434 $ 288 Less than 12 Months More than 12 Months Total Estimated Fair Gross Estimated Fair Gross Estimated Fair Gross (In thousands) December 31, 2015 U.S. Government agencies $ 9,410 $ 89 $ 17,083 $ 418 $ 26,493 $ 507 Mortgage-backed curities 12,312 173 2,602 57 14,914 230 Corporate bonds 5,208 300 504 3 5,712 303 State and political subdivisions 515 2 - - 515 2 Certificates of deposit 932 3 - - 932 3 $ 28,377 $ 567 $ 20,189 $ 478 $ 48,566 $ 1,045 </t>
  </si>
  <si>
    <t>Note 5 - Loans Receivable and Allowance for Credit Losses (Tables)</t>
  </si>
  <si>
    <t>Schedule of Accounts, Notes, Loans and Financing Receivable [Table Text Block]</t>
  </si>
  <si>
    <t xml:space="preserve"> June 30, December 31, 2015 (In thousands) Residential mortgage: One-to-four family $ 157,777 $ 154,624 Home equity 35,033 35,002 Total residential mortgage loans 192,810 189,626 Commercial and multi-family real estate 80,014 59,642 Construction 12,523 10,895 Commercial and industrial 15,597 10,275 Total commercial loans 108,134 80,812 Total consumer loans 463 493 Loans receivable 301,407 270,931 Loans in process (4,331 ) (4,600 ) Deferred loan fees (639 ) (417 ) Allowance for loan losses (3,869 ) (3,602 ) (8,839 ) (8,619 ) Loans receivable, net $ 292,568 $ 262,312 </t>
  </si>
  <si>
    <t>Allowance for Credit Losses on Financing Receivables [Table Text Block]</t>
  </si>
  <si>
    <t xml:space="preserve"> (in thousands) Residential Mortgage Commercial and Multi- Family Real Estate Construction Commercial and Industrial Consumer Unallocated Total Three Months Ended June 3 0, 2016 Allowance for loan losses: Balance, beginning $ 1,899 $ 1,084 $ 153 $ 277 $ 7 $ 251 $ 3,671 Provisions (credits) (66 ) 238 10 37 9 (38 ) 190 Loans charged-off — — — — (1 ) — (1 ) Recoveries 9 — — — — — 9 Balance, ending $ 1,842 $ 1,322 $ 163 $ 314 $ 15 $ 213 $ 3,869 Six Months Ended June 3 0 , 2016 Allowance for loan losses: Balance, beginning $ 1,927 $ 1,015 $ 143 $ 235 $ 9 $ 273 $ 3,602 Provisions (credits) (34 ) 307 20 79 8 (60 ) 320 Loans charged-off (64 ) — — — (3 ) — (67 ) Recoveries 13 — — — 1 — 14 Balance, ending $ 1,842 $ 1,322 $ 163 $ 314 $ 15 $ 213 $ 3,869 Period-end allowance allocated to: Loans individually evaluated for impairment $ — $ — $ — $ — $ 5 $ — $ 5 Loans collectively evaluated for impairment 1,842 1,322 163 314 10 213 3,864 Ending Balance $ 1,842 $ 1,322 $ 163 $ 314 $ 15 $ 213 $ 3,869 Period-end loan balances evaluated for: Loans individually evaluated for impairment $ 15,214 $ 1,193 $ — $ 544 $ 5 $ — $ 16,956 Loans collectively evaluated for impairment 177,286 78,705 8,141 14,891 458 — 279,481 Ending Balance $ 192,500 $ 79,898 $ 8,141 $ 15,435 $ 463 $ — $ 296,437 (in thousands) Residential Mortgage Commercial and Multi- Family Real Estate Construction Commercial and Industrial Consumer Unallocated Total Three Months Ended June 3 0, 201 5 Allowance for loan losses: Balance, beginning $ 2,025 $ 899 $ 327 $ 308 $ 6 $ 12 $ 3,577 Provisions (credits) (7 ) 115 (121 ) 60 (1 ) (11 ) 35 Loans charged-off (15 ) (7 ) (21 ) — — — (43 ) Recoveries 2 — 12 — — — 14 Balance, ending $ 2,005 $ 1,007 $ 197 $ 368 $ 5 $ 1 $ 3,583 Six Months Ended June 3 0 , 201 5 Allowance for loan losses: Balance, beginning $ 2,109 $ 885 $ 317 $ 290 $ 6 $ 27 $ 3,634 Provisions (credits) (86 ) 129 (111 ) 78 (1 ) (26 ) (17 ) Loans charged-off (22 ) (7 ) (21 ) — — — (50 ) Recoveries 4 — 12 — — — 16 Balance, ending $ 2,005 $ 1,007 $ 197 $ 368 $ 5 $ 1 $ 3,583 Period-end allowance allocated to: Loans individually evaluated for impairment $ 5 $ — $ — $ — $ — $ — $ 5 Loans collectively evaluated for impairment 2,000 1,007 197 368 5 1 3,578 Ending Balance $ 2,005 $ 1,007 $ 197 $ 368 $ 5 $ 1 $ 3,583 Period-end loan balances evaluated for: Loans individually evaluated for impairment $ 15,690 $ 1,847 $ 500 $ 719 $ — $ — $ 18,756 Loans collectively evaluated for impairment 167,083 45,012 6,454 10,278 1,013 — 229,840 Ending Balance $ 182,773 $ 46,859 $ 6,954 $ 10,997 $ 1,013 $ — $ 248,596 </t>
  </si>
  <si>
    <t>Past Due Financing Receivables [Table Text Block]</t>
  </si>
  <si>
    <t xml:space="preserve"> As of June 30, 2016 30-59 Days Past Due and Still Accruing 60-89 Days Past Due and Still Accruing Greater than 90 Days and Still Accruing Total Past Due and Still Accruing Accruing Current Balances Nonaccrual Loans(1) Total Loans Receivables (In thousands) Residential Mortgage One-to-four family $ 1,517 $ 2,586 $ 654 $ 4,757 $ 148,195 $ 4,527 $ 157,479 Home equity 510 138 110 758 33,356 907 35,021 Commercial and multi-family real estate — 412 — 412 78,688 798 79,898 Construction One-to-four family owner-occupied — — — — 3,955 — 3,955 Other — — — — 4,186 — 4,186 Commercial and industrial 420 — — 420 14,596 419 15,435 Consumer 5 4 — 9 449 5 463 Total $ 2,452 $ 3,140 $ 764 $ 6,356 $ 283,425 $ 6,656 $ 296,437 As of December 31, 2015 30-59 Days Past Due and Still Accruing 60-89 Days Past Due and Still Accruing Greater than 90 Days and Still Accruing Total Past Due and Still Accruing Accruing Current Balances Nonaccrual Loans (1) Total Loans Receivables (In thousands) Residential Mortgage One-to-four family $ 4,187 $ 770 $ 235 $ 5,192 $ 145,479 $ 3,744 $ 154,415 Home equity 50 — 50 100 34,099 803 35,002 Commercial and multi-family real estate — — — — 58,661 827 59,488 Construction One-to-four family owner-occupied — — — — 2,663 — 2,663 Other — — — — 3,581 — 3,581 Commercial and industrial — — — — 9,730 542 10,272 Consumer 5 2 — 7 486 — 493 Total $ 4,242 $ 772 $ 285 $ 5,299 $ 254,699 $ 5,916 $ 265,914 </t>
  </si>
  <si>
    <t>Impaired Financing Receivables [Table Text Block]</t>
  </si>
  <si>
    <t xml:space="preserve"> June 3 0 , 2016 Recorded Loans with Related Loans with Related Contractual Average Residential mortgage One-to-four family $ 12,861 $ 12,861 $ - $ - $ 13,208 $ 12,754 Home equity 2,353 2,353 - - 2,442 2,365 Commercial and multi-family real estate 1,193 1,193 - - 1,766 1,209 Construction - - - - - - Commercial and industrial 544 544 - - 1,146 584 Consumer 5 - 5 5 5 2 Total $ 16,956 $ 16,951 $ 5 $ 5 $ 18,567 $ 16,914 December 31, 2015 Recorded Loans with Loans with Related Contractual Average Residential mortgage One-to-four family $ 12,991 $ 12,895 $ 96 $ 3 $ 13,703 $ 14,109 Home equity 2,261 2,261 - - 2,353 1,360 Commercial and multi-family real estate 1,226 1,226 - - 1,780 1,671 Construction One-to-four family owner-occupied - - - - - - Other - - - - - 376 Commercial and industrial 655 655 - - 1,251 708 Consumer - - - - - 1 Total $ 17,133 $ 17,037 $ 96 $ 3 $ 19,087 $ 18,225 </t>
  </si>
  <si>
    <t>Financing Receivable Credit Quality Indicators [Table Text Block]</t>
  </si>
  <si>
    <t xml:space="preserve"> As of June 3 0 , 2016 Pass Special Mention Substandard Doubtful Loss Total (In thousands) Commercial and multi-family real estate $ 78,314 $ 412 $ 1,172 $ — $ — $ 79,898 Construction One-to-four family owner-occupied 3,955 — — — — 3,955 Other 4,186 — — — — 4,186 Commercial and industrial 14,883 90 462 — — 15,435 Total $ 101,338 $ 502 $ 1,634 $ — $ — $ 103,474 As of December 31, 2015 Pass Special Mention Substandard Doubtful Loss Total (In thousands) Commercial and multi-family real estate $ 57,863 $ 425 $ 1,200 $ — $ — $ 59,488 Construction One-to-four family owner-occupied 2,663 — — — — 2,663 Other 3,581 — — — — 3,581 Commercial and industrial 9,480 94 698 — — 10,272 Total $ 73,587 $ 519 $ 1,898 $ — $ — $ 76,004 </t>
  </si>
  <si>
    <t>Schedule of Financing Receivables Performance Status [Table Text Block]</t>
  </si>
  <si>
    <t xml:space="preserve"> Residential mortgage Consumer Total Residential and Consumer Jun . 3 0 , 2016 Dec. 31, 2015 Jun . 3 0 , 2016 Dec. 31, 2015 Jun . 3 0 , 2016 Dec. 31, 2015 (In thousands) Nonperforming $ 6,198 $ 4,832 $ 5 $ — $ 6,203 $ 4,832 Performing 186,302 184,585 458 493 186,760 185,078 Total $ 192,500 $ 189,417 $ 463 $ 493 $ 192,963 $ 189,910 </t>
  </si>
  <si>
    <t>Note 6 - Fair Value Measurements (Tables)</t>
  </si>
  <si>
    <t>Fair Value Measurements, Nonrecurring [Table Text Block]</t>
  </si>
  <si>
    <t xml:space="preserve"> June 30, 2016 Level 1 Inputs Level 2 Inputs Level 3 Inputs Total Fair (In thousands) Impaired loans $ — $ — $ — $ — December 31, 2015 Level 1 Inputs Level 2 Inputs Level 3 Inputs Total Fair (In thousands) Impaired loans $ — $ — $ 525 $ 525 </t>
  </si>
  <si>
    <t>Fair Value, Assets and Liabilities Measured on Nonrecurring Basis, Valuation Techniques [Table Text Block]</t>
  </si>
  <si>
    <t xml:space="preserve"> As of December 31, 2015 Fair Value Estimate Valuation Techniques Unobservable Input Range (Weighted Average) (Dollars in thousands) Impaired loans $ 525 Appraisal of Appraisal 0% (0%) Liquidation expense 10.0% to 26.1% (13.0%) </t>
  </si>
  <si>
    <t>Fair Value, by Balance Sheet Grouping [Table Text Block]</t>
  </si>
  <si>
    <t xml:space="preserve"> As of June 30, 2016 Carrying Amount Fair Value Level 1 Inputs Level 2 Inputs Level 3 Inputs (In thousands) Financial assets: Securities held to maturity $ 53,428 $ 54,337 $ - $ 54,337 $ - Loans receivable (1) 292,568 298,694 - - 298,694 Financial liabilities: Certificate of deposits 86,307 87,290 - 87,290 - Advances from Federal Home Loan Bank of New York 22,675 23,400 - 23,400 - As of December 31, 2015 Financial assets: Securities held to maturity $ 78,995 $ 78,400 $ - $ 78,400 $ - Loans receivable (1) 262,312 264,001 - - 264,001 Financial liabilities: Certificate of deposits 85,408 86,241 - 86,241 - Advances from Federal Home Loan Bank of New York 32,675 33,428 - 33,428 - </t>
  </si>
  <si>
    <t>Note 7 - Retirement Plans (Tables)</t>
  </si>
  <si>
    <t>Schedule of Net Benefit Costs [Table Text Block]</t>
  </si>
  <si>
    <t xml:space="preserve"> Three Months Ended June 30, Six Months Ended June 30, 2016 2015 2016 2015 (In thousands) Service cost $ 3 $ 3 $ 7 $ 7 Interest cost 32 19 55 39 Amortization of unrecognized loss (gain) 4 10 7 19 Amortization of past service liability (5 ) (7 ) (10 ) (14 ) Net periodic benefit cost $ 34 $ 25 $ 59 $ 51 </t>
  </si>
  <si>
    <t>Note 8 - Reclassifications Out of Accumulated Other Comprehensive Income (Tables)</t>
  </si>
  <si>
    <t>Reclassification out of Accumulated Other Comprehensive Income [Table Text Block]</t>
  </si>
  <si>
    <t xml:space="preserve"> Details about Accumulated Amount Reclassified Amount Reclassified Affected Line Item Statements of Comprehensive Three Months Ended June 3 0 , 201 6 Six Months Ended June 3 0 , 201 6 (In thousands) Amortization of defined benefit pension items: Prior service costs $ 4 (b) $ 9 Directors compensation Unrecognized loss (4 ) (b) (7 ) Directors compensation Total before tax - 2 Income tax expense - (1 ) Total reclassifications for the period $ - $ 1 Details about Accumulated Amount Reclassified Amount Reclassified Affected Line Item Statements of Comprehensive Three Months Ended June 30, 2015 Six Months Ended June 30, 2015 (In thousands) Amortization of defined benefit pension items: Prior service costs $ 7 (b) $ 14 Directors compensation Unrecognized loss (10 ) (b) (19 ) Directors compensation (3 ) (5 ) Total before tax 1 2 Income tax expense Total reclassifications for the period $ (2 ) $ (3 ) Net of tax</t>
  </si>
  <si>
    <t>Note 9 - Stock-based Compensation (Tables)</t>
  </si>
  <si>
    <t>Schedule of Share-based Compensation, Stock Options, Activity [Table Text Block]</t>
  </si>
  <si>
    <t xml:space="preserve"> Six Months Ended June 30, 2016 Stock Options: Shares Weighted- Outstanding at beginning of period (fully vested) 276,219 $ 9.43 Granted (and unvested) 210,448 13.04 Exercised - - Forfeited - - Outstanding at end of period 486,667 10.99 Exercisable at end of period 276,219 9.43 Weighted-average fair value of awards granted $ 2.12 </t>
  </si>
  <si>
    <t>Note 1 - Organization and Business (Details Textual)</t>
  </si>
  <si>
    <t>Aug. 12, 2016USD ($)</t>
  </si>
  <si>
    <t>Jul. 16, 2015USD ($)$ / sharesshares</t>
  </si>
  <si>
    <t>Employee Stock Ownership Plan [Member]</t>
  </si>
  <si>
    <t>Stock Issued During Period, Shares, Employee Stock Ownership Plan | shares</t>
  </si>
  <si>
    <t>Successor [Member]</t>
  </si>
  <si>
    <t>Stock Issued During Period, Shares, New Issues | shares</t>
  </si>
  <si>
    <t>Common Stock Conversion Ratio</t>
  </si>
  <si>
    <t>Subsequent Event [Member] | Executive Retirement Plan [Member]</t>
  </si>
  <si>
    <t>Defined Benefit Plan, Benefits Paid | $</t>
  </si>
  <si>
    <t>Share Price | $ / shares</t>
  </si>
  <si>
    <t>Proceeds from Issuance of Common Stock | $</t>
  </si>
  <si>
    <t>Adjustments to Additional Paid in Capital, Stock Issued, Issuance Costs | $</t>
  </si>
  <si>
    <t>Note 3 - Earnings Per Share - Computation of Basic and Diluted Earnings Per Share (Details) - USD ($) $ / shares in Units, $ in Thousands</t>
  </si>
  <si>
    <t>Net income (loss)</t>
  </si>
  <si>
    <t>Weighted average common shares (in shares)</t>
  </si>
  <si>
    <t>Dilutive potential common shares (in shares)</t>
  </si>
  <si>
    <t>Weighted average fully diluted shares (in shares)</t>
  </si>
  <si>
    <t>Dilutive (in dollars per share)</t>
  </si>
  <si>
    <t>Outstanding common stock equivalents having no dilutive effect (in shares)</t>
  </si>
  <si>
    <t>Note 4 - Securities Held to Maturity (Details Textual)</t>
  </si>
  <si>
    <t>Jun. 30, 2016USD ($)</t>
  </si>
  <si>
    <t>Jun. 30, 2015USD ($)</t>
  </si>
  <si>
    <t>Dec. 31, 2015USD ($)</t>
  </si>
  <si>
    <t>Mortgage Backed Securities [Member]</t>
  </si>
  <si>
    <t>Held-to-maturity, Securities in Unrealized Loss Positions, Qualitative Disclosure, Number of Positions</t>
  </si>
  <si>
    <t>Corporate Debt Securities [Member]</t>
  </si>
  <si>
    <t>US States and Political Subdivisions Debt Securities [Member]</t>
  </si>
  <si>
    <t>US Government Agencies Debt Securities [Member]</t>
  </si>
  <si>
    <t>Certificates of Deposit [Member]</t>
  </si>
  <si>
    <t>Proceeds from Sale of Held-to-maturity Securities</t>
  </si>
  <si>
    <t>Held-to-maturity Securities Pledged as Collateral</t>
  </si>
  <si>
    <t>Note 4 - Securities Held to Maturity - Held-to-maturity Securities by Contractual Maturity (Details) - USD ($)</t>
  </si>
  <si>
    <t>Amortized cost, due after one year to five years</t>
  </si>
  <si>
    <t>Gross unrealized gains, due after one year to five years</t>
  </si>
  <si>
    <t>Gross unrealized losses, due after one year to five years</t>
  </si>
  <si>
    <t>Estimated fair value, due after one year to five years</t>
  </si>
  <si>
    <t>Amortized cost, due after five through ten years</t>
  </si>
  <si>
    <t>Gross unrealized gains, due after five through ten years</t>
  </si>
  <si>
    <t>Gross unrealized losses, due after five through ten years</t>
  </si>
  <si>
    <t>Estimated fair value, due after five through ten years</t>
  </si>
  <si>
    <t>Amortized cost, due thereafter</t>
  </si>
  <si>
    <t>Gross unrealized gains, due thereafter</t>
  </si>
  <si>
    <t>Gross unrealized losses, due thereafter</t>
  </si>
  <si>
    <t>Estimated fair value, due thereafter</t>
  </si>
  <si>
    <t>Amortized cost</t>
  </si>
  <si>
    <t>Gross unrealized gains</t>
  </si>
  <si>
    <t>Gross unrealized losses</t>
  </si>
  <si>
    <t>Mortgage-backed Securities, Issued by US Government Sponsored Enterprises [Member]</t>
  </si>
  <si>
    <t>Amortized cost, securities held to maturity</t>
  </si>
  <si>
    <t>Gross unrealized gains, securities held to maturity</t>
  </si>
  <si>
    <t>Gross unrealized losses, securities held to maturity</t>
  </si>
  <si>
    <t>Estimated fair value, securities held to maturity</t>
  </si>
  <si>
    <t>Amortized cost, due within one year</t>
  </si>
  <si>
    <t>Gross unrealized gains, due within one year</t>
  </si>
  <si>
    <t>Gross unrealized losses, due within one year</t>
  </si>
  <si>
    <t>Estimated fair value, due within one year</t>
  </si>
  <si>
    <t>Note 4 - Securities Held to Maturity - Held-to-maturity Securities in Unrealized Loss Positions (Details) - USD ($) $ in Thousand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5 - Loans Receivable and Allowance for Credit Losses (Details Textual)</t>
  </si>
  <si>
    <t>12 Months Ended</t>
  </si>
  <si>
    <t>Financing Receivables, Equal to Greater than 90 Days Past Due [Member]</t>
  </si>
  <si>
    <t>Financing Receivable, Recorded Investment, Nonaccrual Status</t>
  </si>
  <si>
    <t>Financing Receivables, 60 to 89 Days Past Due [Member]</t>
  </si>
  <si>
    <t>Financing Receivables, 1 to 29 Days Past Due [Member]</t>
  </si>
  <si>
    <t>Financing Receivables, 30 to 59 Days Past Due [Member]</t>
  </si>
  <si>
    <t>Performing Financial Instruments [Member]</t>
  </si>
  <si>
    <t>Financing Receivable, Modifications, Recorded Investment</t>
  </si>
  <si>
    <t>Nonperforming Financial Instruments [Member]</t>
  </si>
  <si>
    <t>Residential Portfolio Segment [Member] | Home Equity Loan [Member]</t>
  </si>
  <si>
    <t>[1]</t>
  </si>
  <si>
    <t>[2]</t>
  </si>
  <si>
    <t>Impaired Financing Receivable, Average Recorded Investment</t>
  </si>
  <si>
    <t>Financing Receivable, Modifications, Number of Contracts</t>
  </si>
  <si>
    <t>Financing Receivable, Modifications, Post-Modification Recorded Investment</t>
  </si>
  <si>
    <t>Financing Receivable, Modifications, Pre-Modification Recorded Investment</t>
  </si>
  <si>
    <t>Financing Receivable, Modifications, Amortization Period after Interest Only Period</t>
  </si>
  <si>
    <t>15 years</t>
  </si>
  <si>
    <t>Residential Portfolio Segment [Member] | Residential Mortgage One-to-four Family [Member]</t>
  </si>
  <si>
    <t>Impaired Financing Receivable, Interest Income, Accrual Method</t>
  </si>
  <si>
    <t>Financing Receivable, Modification, Period of Lower Interest</t>
  </si>
  <si>
    <t>1 year</t>
  </si>
  <si>
    <t>Financing Receivable, Modifications, Subsequent Default, Number of Contracts</t>
  </si>
  <si>
    <t>Repossessed Assets</t>
  </si>
  <si>
    <t>Real Estate Acquired Through Foreclosure</t>
  </si>
  <si>
    <t>Mortgage Loans in Process of Foreclosure, Amount</t>
  </si>
  <si>
    <t>Nonaccrual loans at June 30, 2016, included $1,669,000 that were 90 days or more delinquent, $461,000 that were 60-89 days delinquent, none that were 30-59 days delinquent, and $4,526,000 that were current or less than 30 days delinquent.</t>
  </si>
  <si>
    <t>Nonaccrual loans at December 31, 2015, included $2,695,000 that were 90 days or more delinquent, $917,000 that were 60-89 daysdelinquent, $685,000 that were 30-59 days delinquent, and $1,618,000 that were current or less than 30 days delinquent.</t>
  </si>
  <si>
    <t>Note 5 - Loans Receivable and Allowance for Credit Losses - Composition of Total Loans Receivable (Details) - USD ($) $ in Thousands</t>
  </si>
  <si>
    <t>Residential Portfolio Segment [Member] | One-to-Four Family [Member]</t>
  </si>
  <si>
    <t>Loans receivable</t>
  </si>
  <si>
    <t>Residential Portfolio Segment [Member]</t>
  </si>
  <si>
    <t>Commercial and Multi-Family Real Estate Portfolio Segment [Member]</t>
  </si>
  <si>
    <t>Construction Portfolio Segment [Member]</t>
  </si>
  <si>
    <t>Commercial and Industrial Portfolio Segment [Member]</t>
  </si>
  <si>
    <t>Commercial Portfolio Segment [Member]</t>
  </si>
  <si>
    <t>Consumer Portfolio Segment [Member]</t>
  </si>
  <si>
    <t>Loans in process</t>
  </si>
  <si>
    <t>Deferred loan fees</t>
  </si>
  <si>
    <t>Allowance for loan losses</t>
  </si>
  <si>
    <t>Total adjustment</t>
  </si>
  <si>
    <t>Loans receivable, net</t>
  </si>
  <si>
    <t>Note 5 - Loans Receivable and Allowance for Credit Losses - Allowance for Loan Losses (Details) - USD ($) $ in Thousands</t>
  </si>
  <si>
    <t>Balance, beginning</t>
  </si>
  <si>
    <t>Provisions (credits)</t>
  </si>
  <si>
    <t>Loans charged-off</t>
  </si>
  <si>
    <t>Recoveries</t>
  </si>
  <si>
    <t>Balance, ending</t>
  </si>
  <si>
    <t>Loans individually evaluated for impairment</t>
  </si>
  <si>
    <t>Loans collectively evaluated for impairment</t>
  </si>
  <si>
    <t>Ending Balance</t>
  </si>
  <si>
    <t>Total Loans Receivables</t>
  </si>
  <si>
    <t>Unallocated Financing Receivables [Member]</t>
  </si>
  <si>
    <t>Note 5 - Loans Receivable and Allowance for Credit Losses - Past Due Financing Receivables (Details) - USD ($)</t>
  </si>
  <si>
    <t>Residential Portfolio Segment [Member] | One-to-Four Family [Member] | Financing Receivables, 30 to 59 Days Past Due [Member]</t>
  </si>
  <si>
    <t>Loans receivable, past due</t>
  </si>
  <si>
    <t>Residential Portfolio Segment [Member] | One-to-Four Family [Member] | Financing Receivables, 60 to 89 Days Past Due [Member]</t>
  </si>
  <si>
    <t>Residential Portfolio Segment [Member] | One-to-Four Family [Member] | Financing Receivables, Equal to Greater than 90 Days Past Due [Member]</t>
  </si>
  <si>
    <t>Current</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Commercial and Multi-Family Real Estate Portfolio Segment [Member] | Financing Receivables, 30 to 59 Days Past Due [Member]</t>
  </si>
  <si>
    <t>Commercial and Multi-Family Real Estate Portfolio Segment [Member] | Financing Receivables, 60 to 89 Days Past Due [Member]</t>
  </si>
  <si>
    <t>Commercial and Multi-Family Real Estate Portfolio Segment [Member] | Financing Receivables, Equal to Greater than 90 Days Past Due [Member]</t>
  </si>
  <si>
    <t>Construction Portfolio Segment [Member] | One-to-Four Family Occupied [Member] | Financing Receivables, 30 to 59 Days Past Due [Member]</t>
  </si>
  <si>
    <t>Construction Portfolio Segment [Member] | One-to-Four Family Occupied [Member] | Financing Receivables, 60 to 89 Days Past Due [Member]</t>
  </si>
  <si>
    <t>Construction Portfolio Segment [Member] | One-to-Four Family Occupied [Member] | Financing Receivables, Equal to Greater than 90 Days Past Due [Member]</t>
  </si>
  <si>
    <t>Construction Portfolio Segment [Member] | One-to-Four Family Occupied [Member]</t>
  </si>
  <si>
    <t>Construction Portfolio Segment [Member] | Other Loans [Member] | Financing Receivables, 30 to 59 Days Past Due [Member]</t>
  </si>
  <si>
    <t>Construction Portfolio Segment [Member] | Other Loans [Member] | Financing Receivables, 60 to 89 Days Past Due [Member]</t>
  </si>
  <si>
    <t>Construction Portfolio Segment [Member] | Other Loans [Member] | Financing Receivables, Equal to Greater than 90 Days Past Due [Member]</t>
  </si>
  <si>
    <t>Construction Portfolio Segment [Member] | Other Loans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Receivable and Allowance for Credit Losses - Impaired Loans by Class (Details) - USD ($)</t>
  </si>
  <si>
    <t>Recorded Investment</t>
  </si>
  <si>
    <t>Loans with no related reserve</t>
  </si>
  <si>
    <t>Loans with related reserve</t>
  </si>
  <si>
    <t>Related reserve</t>
  </si>
  <si>
    <t>Contractual principal balance</t>
  </si>
  <si>
    <t>Residential Portfolio Segment [Member] | Commercial and Multi-Family Real Estate Portfolio Segment [Member]</t>
  </si>
  <si>
    <t>Construction [Member] | One-to-Four Family Occupied [Member]</t>
  </si>
  <si>
    <t>Construction [Member] | Other Loans [Member]</t>
  </si>
  <si>
    <t>Note 5 - Loans Receivable and Allowance for Credit Losses - Financing Receivable Credit Quality Indicators (Details) - USD ($) $ in Thousands</t>
  </si>
  <si>
    <t>Commercial and Multi-Family Real Estate Portfolio Segment [Member] | Pass [Member]</t>
  </si>
  <si>
    <t>Commercial and Multi-Family Real Estate Portfolio Segment [Member] | Special Mention [Member]</t>
  </si>
  <si>
    <t>Commercial and Multi-Family Real Estate Portfolio Segment [Member] | Substandard [Member]</t>
  </si>
  <si>
    <t>Commercial and Multi-Family Real Estate Portfolio Segment [Member] | Doubtful [Member]</t>
  </si>
  <si>
    <t>Commercial and Multi-Family Real Estate Portfolio Segment [Member] | Loss [Member]</t>
  </si>
  <si>
    <t>Construction [Member] | Pass [Member] | One-to-Four Family Occupied [Member]</t>
  </si>
  <si>
    <t>Construction [Member] | Pass [Member] | Other Loans [Member]</t>
  </si>
  <si>
    <t>Construction [Member] | Special Mention [Member] | One-to-Four Family Occupied [Member]</t>
  </si>
  <si>
    <t>Construction [Member] | Special Mention [Member] | Other Loans [Member]</t>
  </si>
  <si>
    <t>Construction [Member] | Substandard [Member] | One-to-Four Family Occupied [Member]</t>
  </si>
  <si>
    <t>Construction [Member] | Substandard [Member] | Other Loans [Member]</t>
  </si>
  <si>
    <t>Construction [Member] | Doubtful [Member] | One-to-Four Family Occupied [Member]</t>
  </si>
  <si>
    <t>Construction [Member] | Doubtful [Member] | Other Loans [Member]</t>
  </si>
  <si>
    <t>Construction [Member] | Loss [Member] | One-to-Four Family Occupied [Member]</t>
  </si>
  <si>
    <t>Construction [Member] | Loss [Member] | Other Loan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Pass [Member]</t>
  </si>
  <si>
    <t>Special Mention [Member]</t>
  </si>
  <si>
    <t>Substandard [Member]</t>
  </si>
  <si>
    <t>Doubtful [Member]</t>
  </si>
  <si>
    <t>Loss [Member]</t>
  </si>
  <si>
    <t>Note 5 - Loans Receivable and Allowance for Credit Losses - Impaired Financing Receivable Performance Status (Details) - USD ($) $ in Thousands</t>
  </si>
  <si>
    <t>Nonperforming Financial Instruments [Member] | Residential Portfolio Segment [Member]</t>
  </si>
  <si>
    <t>Nonperforming Financial Instruments [Member] | Consumer Portfolio Segment [Member]</t>
  </si>
  <si>
    <t>Nonperforming Financial Instruments [Member] | Total Residential and Consumer [Member]</t>
  </si>
  <si>
    <t>Performing Financial Instruments [Member] | Residential Portfolio Segment [Member]</t>
  </si>
  <si>
    <t>Performing Financial Instruments [Member] | Consumer Portfolio Segment [Member]</t>
  </si>
  <si>
    <t>Performing Financial Instruments [Member] | Total Residential and Consumer [Member]</t>
  </si>
  <si>
    <t>Total Residential and Consumer [Member]</t>
  </si>
  <si>
    <t>Note 6 - Fair Value Measurements (Details Textual) - USD ($)</t>
  </si>
  <si>
    <t>Assets, Fair Value Disclosure, Recurring</t>
  </si>
  <si>
    <t>Note 6 - Fair Value Measurements - Fair Value Assets Measured on Nonrecurring Basis (Details) - USD ($) $ in Thousands</t>
  </si>
  <si>
    <t>Fair Value, Inputs, Level 1 [Member] | Fair Value, Measurements, Nonrecurring [Member]</t>
  </si>
  <si>
    <t>Impaired loans</t>
  </si>
  <si>
    <t>Fair Value, Inputs, Level 2 [Member] | Fair Value, Measurements, Nonrecurring [Member]</t>
  </si>
  <si>
    <t>Fair Value, Inputs, Level 3 [Member] | Fair Value, Measurements, Nonrecurring [Member]</t>
  </si>
  <si>
    <t>Note 6 - Fair Value Measurements - Additional Qualitative Information About Level 3 Assets (Details) - Fair Value, Inputs, Level 3 [Member] $ in Thousands</t>
  </si>
  <si>
    <t>AppraisalAdjustments [Member] | Weighted Average [Member]</t>
  </si>
  <si>
    <t>Unobservable Input</t>
  </si>
  <si>
    <t>0.00%</t>
  </si>
  <si>
    <t>AppraisalAdjustments [Member]</t>
  </si>
  <si>
    <t>Fair Value Estimate</t>
  </si>
  <si>
    <t>Liquidation Expenses [Member] | Weighted Average [Member]</t>
  </si>
  <si>
    <t>13.00%</t>
  </si>
  <si>
    <t>Liquidation Expenses [Member] | Minimum [Member]</t>
  </si>
  <si>
    <t>10.00%</t>
  </si>
  <si>
    <t>Liquidation Expenses [Member] | Maximum [Member]</t>
  </si>
  <si>
    <t>26.10%</t>
  </si>
  <si>
    <t>Appraisal of collateral</t>
  </si>
  <si>
    <t>Note 6 - Fair Value Measurements - Fair Value, Assets and Liabilities (Details) - USD ($) $ in Thousands</t>
  </si>
  <si>
    <t>Reported Value Measurement [Member]</t>
  </si>
  <si>
    <t>Loans receivable (1)</t>
  </si>
  <si>
    <t>Certificate of deposits</t>
  </si>
  <si>
    <t>Estimate of Fair Value Measurement [Member]</t>
  </si>
  <si>
    <t>Fair Value, Inputs, Level 1 [Member]</t>
  </si>
  <si>
    <t>Fair Value, Inputs, Level 2 [Member]</t>
  </si>
  <si>
    <t>Fair Value, Inputs, Level 3 [Member]</t>
  </si>
  <si>
    <t>Includes impaired loans measured at fair value on a non-recurring basis as discussed above.</t>
  </si>
  <si>
    <t>Note 7 - Retirement Plans (Details Textual) - USD ($)</t>
  </si>
  <si>
    <t>Defined Benefit Plans, Estimated Future Employer Contributions in Next Fiscal Year</t>
  </si>
  <si>
    <t>Defined Benefit Plan, Contributions by Employer</t>
  </si>
  <si>
    <t>Note 7 - Retirement Plans - Net Periodic Pension Cost (Details) - Directors Retirement Plan [Member] - USD ($) $ in Thousands</t>
  </si>
  <si>
    <t>Service cost</t>
  </si>
  <si>
    <t>Interest cost</t>
  </si>
  <si>
    <t>Amortization of unrecognized loss (gain)</t>
  </si>
  <si>
    <t>Amortization of past service liability</t>
  </si>
  <si>
    <t>Net periodic benefit cost</t>
  </si>
  <si>
    <t>Note 8 - Reclassifications out of Accumulated Other Comprehensive Income - Reclassifications out of Accumulated Other Comprehensive Income (Details) - USD ($) $ in Thousands</t>
  </si>
  <si>
    <t>Prior service costs</t>
  </si>
  <si>
    <t>Unrecognized loss</t>
  </si>
  <si>
    <t>Total before tax</t>
  </si>
  <si>
    <t>Income tax expense</t>
  </si>
  <si>
    <t>Total reclassifications for the period</t>
  </si>
  <si>
    <t>Amounts in parenthesis indicate debits to profit/loss.</t>
  </si>
  <si>
    <t>These accumulated other comprehensive components are included in the computation of net periodic pension cost. (See Note 7 for additional details).</t>
  </si>
  <si>
    <t>Note 9 - Stock-based Compensation (Details Textual) - 2016 Plan [Member] - USD ($)</t>
  </si>
  <si>
    <t>Jun. 07, 2016</t>
  </si>
  <si>
    <t>Apr. 22, 2016</t>
  </si>
  <si>
    <t>Employee Stock Option [Member] | Maximum [Member]</t>
  </si>
  <si>
    <t>Share-based Compensation Arrangement by Share-based Payment Award, Expiration Period</t>
  </si>
  <si>
    <t>10 years</t>
  </si>
  <si>
    <t>Employee Stock Option [Member] | Annual Vesting [Member]</t>
  </si>
  <si>
    <t>Share-based Compensation Arrangement by Share-based Payment Award, Award Vesting Rights, Percentage</t>
  </si>
  <si>
    <t>20.00%</t>
  </si>
  <si>
    <t>Employee Stock Optio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5 years</t>
  </si>
  <si>
    <t>Share-based Compensation Arrangement by Share-based Payment Award, Fair Value Assumptions, Risk Free Interest Rate</t>
  </si>
  <si>
    <t>1.37%</t>
  </si>
  <si>
    <t>Share-based Compensation Arrangement by Share-based Payment Award, Fair Value Assumptions, Expected Term</t>
  </si>
  <si>
    <t>6 years 182 days</t>
  </si>
  <si>
    <t>Share-based Compensation Arrangement by Share-based Payment Award, Fair Value Assumptions, Expected Volatility Rate</t>
  </si>
  <si>
    <t>11.83%</t>
  </si>
  <si>
    <t>Share-based Compensation Arrangement by Share-based Payment Award, Fair Value Assumptions, Expected Dividend Rate</t>
  </si>
  <si>
    <t>Employee Service Share-based Compensation, Nonvested Awards, Compensation Cost Not yet Recognized, Period for Recognition</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Weighted Average Grant Date Fair Value</t>
  </si>
  <si>
    <t>Dividends</t>
  </si>
  <si>
    <t>Employee Service Share-based Compensation, Nonvested Awards, Compensation Not yet Recognized, Stock Options</t>
  </si>
  <si>
    <t>Share-based Compensation Arrangement by Share-based Payment Award, Options, Exercisable, Intrinsic Value</t>
  </si>
  <si>
    <t>Share-based Compensation Arrangement by Share-based Payment Award, Options, Outstanding, Intrinsic Value</t>
  </si>
  <si>
    <t>Allocated Share-based Compensation Expense</t>
  </si>
  <si>
    <t>Note 9 - Information about Stock Options Outstanding (Details) - 2016 Plan [Member] - $ / shares</t>
  </si>
  <si>
    <t>Outstanding at beginning of period (fully vested) (in shares)</t>
  </si>
  <si>
    <t>Outstanding at beginning of period (fully vested) (in dollars per share)</t>
  </si>
  <si>
    <t>Exercised (in shares)</t>
  </si>
  <si>
    <t>Exercised (in dollars per share)</t>
  </si>
  <si>
    <t>Forfeited (in shares)</t>
  </si>
  <si>
    <t>Forfeited (in dollars per share)</t>
  </si>
  <si>
    <t>Outstanding at end of period (in shares)</t>
  </si>
  <si>
    <t>Outstanding at end of period (in dollars per share)</t>
  </si>
  <si>
    <t>Exercisable at end of period (in shares)</t>
  </si>
  <si>
    <t>Exercisable at end of period (in dollars per share)</t>
  </si>
  <si>
    <t>Weighted-average fair value of awards grant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52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5953423</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5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4</v>
      </c>
      <c t="s" s="2" r="B1">
        <v>1</v>
      </c>
    </row>
    <row spans="1:2" r="2">
      <c t="s" s="2" r="B2">
        <v>2</v>
      </c>
    </row>
    <row spans="1:2" r="3">
      <c t="s" s="3" r="A3">
        <v>152</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0</v>
      </c>
      <c t="s" s="2" r="B1">
        <v>1</v>
      </c>
    </row>
    <row spans="1:2" r="2">
      <c t="s" s="2" r="B2">
        <v>2</v>
      </c>
    </row>
    <row spans="1:2" r="3">
      <c t="s" s="3" r="A3">
        <v>152</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3</v>
      </c>
      <c t="s" s="2" r="B1">
        <v>1</v>
      </c>
    </row>
    <row spans="1:2" r="2">
      <c t="s" s="2" r="B2">
        <v>2</v>
      </c>
    </row>
    <row spans="1:2" r="3">
      <c t="s" s="3" r="A3">
        <v>152</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6</v>
      </c>
      <c t="s" s="2" r="B1">
        <v>1</v>
      </c>
    </row>
    <row spans="1:2" r="2">
      <c t="s" s="2" r="B2">
        <v>2</v>
      </c>
    </row>
    <row spans="1:2" r="3">
      <c t="s" s="3" r="A3">
        <v>152</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83</v>
      </c>
      <c t="s" s="2" r="B1">
        <v>1</v>
      </c>
    </row>
    <row spans="1:2" r="2">
      <c t="s" s="2" r="B2">
        <v>2</v>
      </c>
    </row>
    <row spans="1:2" r="3">
      <c t="s" s="3" r="A3">
        <v>180</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188</v>
      </c>
      <c t="s" s="2" r="B1">
        <v>1</v>
      </c>
    </row>
    <row spans="1:2" r="2">
      <c t="s" s="2" r="B2">
        <v>2</v>
      </c>
    </row>
    <row spans="1:2" r="3">
      <c t="s" s="3" r="A3">
        <v>180</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80</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4" r="A2">
        <v>31</v>
      </c>
      <c t="n" s="7" r="B2">
        <v>1581</v>
      </c>
      <c t="n" s="7" r="C2">
        <v>2219</v>
      </c>
    </row>
    <row spans="1:3" r="3">
      <c t="s" s="4" r="A3">
        <v>32</v>
      </c>
      <c t="n" s="6" r="B3">
        <v>27134</v>
      </c>
      <c t="n" s="6" r="C3">
        <v>10084</v>
      </c>
    </row>
    <row spans="1:3" r="4">
      <c t="s" s="4" r="A4">
        <v>33</v>
      </c>
      <c t="n" s="6" r="B4">
        <v>28715</v>
      </c>
      <c t="n" s="6" r="C4">
        <v>12303</v>
      </c>
    </row>
    <row spans="1:3" r="5">
      <c t="s" s="4" r="A5">
        <v>34</v>
      </c>
      <c t="n" s="6" r="B5">
        <v>53428</v>
      </c>
      <c t="n" s="6" r="C5">
        <v>78995</v>
      </c>
    </row>
    <row spans="1:3" r="6">
      <c t="s" s="4" r="A6">
        <v>35</v>
      </c>
      <c t="n" s="6" r="B6">
        <v>292568</v>
      </c>
      <c t="n" s="6" r="C6">
        <v>262312</v>
      </c>
    </row>
    <row spans="1:3" r="7">
      <c t="s" s="4" r="A7">
        <v>36</v>
      </c>
      <c t="n" s="6" r="B7">
        <v>8160</v>
      </c>
      <c t="n" s="6" r="C7">
        <v>8118</v>
      </c>
    </row>
    <row spans="1:3" r="8">
      <c t="s" s="4" r="A8">
        <v>37</v>
      </c>
      <c t="n" s="6" r="B8">
        <v>1433</v>
      </c>
      <c t="n" s="6" r="C8">
        <v>1826</v>
      </c>
    </row>
    <row spans="1:3" r="9">
      <c t="s" s="4" r="A9">
        <v>38</v>
      </c>
      <c t="n" s="6" r="B9">
        <v>7581</v>
      </c>
      <c t="n" s="6" r="C9">
        <v>7468</v>
      </c>
    </row>
    <row spans="1:3" r="10">
      <c t="s" s="4" r="A10">
        <v>39</v>
      </c>
      <c t="n" s="6" r="B10">
        <v>1213</v>
      </c>
      <c t="n" s="6" r="C10">
        <v>1352</v>
      </c>
    </row>
    <row spans="1:3" r="11">
      <c t="s" s="4" r="A11">
        <v>40</v>
      </c>
      <c t="n" s="6" r="B11">
        <v>2810</v>
      </c>
      <c t="n" s="6" r="C11">
        <v>3316</v>
      </c>
    </row>
    <row spans="1:3" r="12">
      <c t="s" s="4" r="A12">
        <v>41</v>
      </c>
      <c t="n" s="6" r="B12">
        <v>395908</v>
      </c>
      <c t="n" s="6" r="C12">
        <v>375690</v>
      </c>
    </row>
    <row spans="1:3" r="13">
      <c t="s" s="3" r="A13">
        <v>42</v>
      </c>
    </row>
    <row spans="1:3" r="14">
      <c t="s" s="4" r="A14">
        <v>43</v>
      </c>
      <c t="n" s="6" r="B14">
        <v>34787</v>
      </c>
      <c t="n" s="6" r="C14">
        <v>28173</v>
      </c>
    </row>
    <row spans="1:3" r="15">
      <c t="s" s="4" r="A15">
        <v>44</v>
      </c>
      <c t="n" s="6" r="B15">
        <v>258830</v>
      </c>
      <c t="n" s="6" r="C15">
        <v>234425</v>
      </c>
    </row>
    <row spans="1:3" r="16">
      <c t="s" s="4" r="A16">
        <v>45</v>
      </c>
      <c t="n" s="6" r="B16">
        <v>293617</v>
      </c>
      <c t="n" s="6" r="C16">
        <v>262598</v>
      </c>
    </row>
    <row spans="1:3" r="17">
      <c t="s" s="4" r="A17">
        <v>46</v>
      </c>
      <c t="n" s="6" r="B17">
        <v>22675</v>
      </c>
      <c t="n" s="6" r="C17">
        <v>32675</v>
      </c>
    </row>
    <row spans="1:3" r="18">
      <c t="s" s="4" r="A18">
        <v>47</v>
      </c>
      <c t="n" s="6" r="B18">
        <v>882</v>
      </c>
      <c t="n" s="6" r="C18">
        <v>743</v>
      </c>
    </row>
    <row spans="1:3" r="19">
      <c t="s" s="4" r="A19">
        <v>48</v>
      </c>
      <c t="n" s="6" r="B19">
        <v>3351</v>
      </c>
      <c t="n" s="6" r="C19">
        <v>3311</v>
      </c>
    </row>
    <row spans="1:3" r="20">
      <c t="s" s="4" r="A20">
        <v>49</v>
      </c>
      <c t="n" s="6" r="B20">
        <v>320525</v>
      </c>
      <c t="n" s="6" r="C20">
        <v>299327</v>
      </c>
    </row>
    <row spans="1:3" r="21">
      <c t="s" s="3" r="A21">
        <v>50</v>
      </c>
    </row>
    <row spans="1:3" r="22">
      <c t="s" s="4" r="A22">
        <v>51</v>
      </c>
      <c t="s" s="4" r="B22">
        <v>52</v>
      </c>
      <c t="s" s="4" r="C22">
        <v>52</v>
      </c>
    </row>
    <row spans="1:3" r="23">
      <c t="s" s="4" r="A23">
        <v>53</v>
      </c>
      <c t="n" s="6" r="B23">
        <v>59</v>
      </c>
      <c t="n" s="6" r="C23">
        <v>59</v>
      </c>
    </row>
    <row spans="1:3" r="24">
      <c t="s" s="4" r="A24">
        <v>54</v>
      </c>
      <c t="n" s="6" r="B24">
        <v>54797</v>
      </c>
      <c t="n" s="6" r="C24">
        <v>56216</v>
      </c>
    </row>
    <row spans="1:3" r="25">
      <c t="s" s="4" r="A25">
        <v>55</v>
      </c>
      <c t="n" s="6" r="B25">
        <v>22591</v>
      </c>
      <c t="n" s="6" r="C25">
        <v>22209</v>
      </c>
    </row>
    <row spans="1:3" r="26">
      <c t="s" s="4" r="A26">
        <v>56</v>
      </c>
      <c t="n" s="6" r="B26">
        <v>-1984</v>
      </c>
      <c t="n" s="6" r="C26">
        <v>-2042</v>
      </c>
    </row>
    <row spans="1:3" r="27">
      <c t="s" s="4" r="A27">
        <v>57</v>
      </c>
      <c t="n" s="6" r="B27">
        <v>-80</v>
      </c>
      <c t="n" s="6" r="C27">
        <v>-79</v>
      </c>
    </row>
    <row spans="1:3" r="28">
      <c t="s" s="4" r="A28">
        <v>58</v>
      </c>
      <c t="n" s="6" r="B28">
        <v>75383</v>
      </c>
      <c t="n" s="6" r="C28">
        <v>76363</v>
      </c>
    </row>
    <row spans="1:3" r="29">
      <c t="s" s="4" r="A29">
        <v>59</v>
      </c>
      <c t="n" s="7" r="B29">
        <v>395908</v>
      </c>
      <c t="n" s="7" r="C29">
        <v>375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180</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0</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80</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21"/>
    <col customWidth="1" max="3" min="3" width="37"/>
  </cols>
  <sheetData>
    <row spans="1:3" r="1">
      <c t="s" s="1" r="A1">
        <v>217</v>
      </c>
      <c t="s" s="2" r="B1">
        <v>218</v>
      </c>
      <c t="s" s="2" r="C1">
        <v>219</v>
      </c>
    </row>
    <row spans="1:3" r="2">
      <c t="s" s="4" r="A2">
        <v>220</v>
      </c>
    </row>
    <row spans="1:3" r="3">
      <c t="s" s="4" r="A3">
        <v>221</v>
      </c>
      <c t="n" s="6" r="C3">
        <v>150663</v>
      </c>
    </row>
    <row spans="1:3" r="4">
      <c t="s" s="4" r="A4">
        <v>222</v>
      </c>
    </row>
    <row spans="1:3" r="5">
      <c t="s" s="4" r="A5">
        <v>223</v>
      </c>
      <c t="n" s="6" r="C5">
        <v>2187242</v>
      </c>
    </row>
    <row spans="1:3" r="6">
      <c t="s" s="4" r="A6">
        <v>224</v>
      </c>
      <c t="n" s="9" r="C6">
        <v>1.1397</v>
      </c>
    </row>
    <row spans="1:3" r="7">
      <c t="s" s="4" r="A7">
        <v>225</v>
      </c>
    </row>
    <row spans="1:3" r="8">
      <c t="s" s="4" r="A8">
        <v>226</v>
      </c>
      <c t="n" s="7" r="B8">
        <v>642000</v>
      </c>
    </row>
    <row spans="1:3" r="9">
      <c t="s" s="4" r="A9">
        <v>223</v>
      </c>
      <c t="n" s="6" r="C9">
        <v>3766592</v>
      </c>
    </row>
    <row spans="1:3" r="10">
      <c t="s" s="4" r="A10">
        <v>227</v>
      </c>
      <c t="n" s="7" r="C10">
        <v>10</v>
      </c>
    </row>
    <row spans="1:3" r="11">
      <c t="s" s="4" r="A11">
        <v>228</v>
      </c>
      <c t="n" s="7" r="C11">
        <v>37700000</v>
      </c>
    </row>
    <row spans="1:3" r="12">
      <c t="s" s="4" r="A12">
        <v>229</v>
      </c>
      <c t="n" s="7" r="C12">
        <v>1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73</v>
      </c>
      <c t="s" s="2" r="D1">
        <v>1</v>
      </c>
    </row>
    <row spans="1:5" r="2">
      <c t="s" s="2" r="B2">
        <v>2</v>
      </c>
      <c t="s" s="2" r="C2">
        <v>74</v>
      </c>
      <c t="s" s="2" r="D2">
        <v>2</v>
      </c>
      <c t="s" s="2" r="E2">
        <v>74</v>
      </c>
    </row>
    <row spans="1:5" r="3">
      <c t="s" s="4" r="A3">
        <v>231</v>
      </c>
      <c t="n" s="7" r="B3">
        <v>223</v>
      </c>
      <c t="n" s="7" r="C3">
        <v>-33</v>
      </c>
      <c t="n" s="7" r="D3">
        <v>382</v>
      </c>
      <c t="n" s="7" r="E3">
        <v>183</v>
      </c>
    </row>
    <row spans="1:5" r="4">
      <c t="s" s="4" r="A4">
        <v>232</v>
      </c>
      <c t="n" s="6" r="B4">
        <v>5743</v>
      </c>
      <c t="n" s="6" r="C4">
        <v>5642</v>
      </c>
      <c t="n" s="6" r="D4">
        <v>5744</v>
      </c>
      <c t="n" s="6" r="E4">
        <v>5639</v>
      </c>
    </row>
    <row spans="1:5" r="5">
      <c t="s" s="4" r="A5">
        <v>233</v>
      </c>
      <c t="n" s="6" r="B5">
        <v>78</v>
      </c>
      <c t="s" s="4" r="C5">
        <v>52</v>
      </c>
      <c t="n" s="6" r="D5">
        <v>74</v>
      </c>
      <c t="n" s="6" r="E5">
        <v>15</v>
      </c>
    </row>
    <row spans="1:5" r="6">
      <c t="s" s="4" r="A6">
        <v>234</v>
      </c>
      <c t="n" s="6" r="B6">
        <v>5821</v>
      </c>
      <c t="n" s="6" r="C6">
        <v>5642</v>
      </c>
      <c t="n" s="6" r="D6">
        <v>5818</v>
      </c>
      <c t="n" s="6" r="E6">
        <v>5654</v>
      </c>
    </row>
    <row spans="1:5" r="7">
      <c t="s" s="4" r="A7">
        <v>104</v>
      </c>
      <c t="n" s="8" r="B7">
        <v>0.04</v>
      </c>
      <c t="n" s="8" r="C7">
        <v>-0.01</v>
      </c>
      <c t="n" s="8" r="D7">
        <v>0.07000000000000001</v>
      </c>
      <c t="n" s="8" r="E7">
        <v>0.03</v>
      </c>
    </row>
    <row spans="1:5" r="8">
      <c t="s" s="4" r="A8">
        <v>235</v>
      </c>
      <c t="n" s="8" r="B8">
        <v>0.04</v>
      </c>
      <c t="n" s="8" r="C8">
        <v>-0.01</v>
      </c>
      <c t="n" s="8" r="D8">
        <v>0.07000000000000001</v>
      </c>
      <c t="n" s="8" r="E8">
        <v>0.03</v>
      </c>
    </row>
    <row spans="1:5" r="9">
      <c t="s" s="4" r="A9">
        <v>236</v>
      </c>
      <c t="s" s="4" r="B9">
        <v>52</v>
      </c>
      <c t="n" s="6" r="C9">
        <v>308</v>
      </c>
      <c t="s" s="4" r="D9">
        <v>52</v>
      </c>
      <c t="n" s="6" r="E9">
        <v>3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37</v>
      </c>
      <c t="s" s="2" r="B1">
        <v>1</v>
      </c>
    </row>
    <row spans="1:4" r="2">
      <c t="s" s="2" r="B2">
        <v>238</v>
      </c>
      <c t="s" s="2" r="C2">
        <v>239</v>
      </c>
      <c t="s" s="2" r="D2">
        <v>240</v>
      </c>
    </row>
    <row spans="1:4" r="3">
      <c t="s" s="4" r="A3">
        <v>241</v>
      </c>
    </row>
    <row spans="1:4" r="4">
      <c t="s" s="4" r="A4">
        <v>242</v>
      </c>
      <c t="n" s="6" r="B4">
        <v>1</v>
      </c>
      <c t="n" s="6" r="D4">
        <v>15</v>
      </c>
    </row>
    <row spans="1:4" r="5">
      <c t="s" s="4" r="A5">
        <v>243</v>
      </c>
    </row>
    <row spans="1:4" r="6">
      <c t="s" s="4" r="A6">
        <v>242</v>
      </c>
      <c t="n" s="6" r="B6">
        <v>6</v>
      </c>
      <c t="n" s="6" r="D6">
        <v>5</v>
      </c>
    </row>
    <row spans="1:4" r="7">
      <c t="s" s="4" r="A7">
        <v>244</v>
      </c>
    </row>
    <row spans="1:4" r="8">
      <c t="s" s="4" r="A8">
        <v>242</v>
      </c>
      <c t="n" s="6" r="B8">
        <v>2</v>
      </c>
      <c t="n" s="6" r="D8">
        <v>4</v>
      </c>
    </row>
    <row spans="1:4" r="9">
      <c t="s" s="4" r="A9">
        <v>245</v>
      </c>
    </row>
    <row spans="1:4" r="10">
      <c t="s" s="4" r="A10">
        <v>242</v>
      </c>
      <c t="n" s="6" r="D10">
        <v>19</v>
      </c>
    </row>
    <row spans="1:4" r="11">
      <c t="s" s="4" r="A11">
        <v>246</v>
      </c>
    </row>
    <row spans="1:4" r="12">
      <c t="s" s="4" r="A12">
        <v>242</v>
      </c>
      <c t="n" s="6" r="D12">
        <v>4</v>
      </c>
    </row>
    <row spans="1:4" r="13">
      <c t="s" s="4" r="A13">
        <v>247</v>
      </c>
      <c t="n" s="7" r="B13">
        <v>0</v>
      </c>
      <c t="n" s="7" r="C13">
        <v>0</v>
      </c>
    </row>
    <row spans="1:4" r="14">
      <c t="s" s="4" r="A14">
        <v>248</v>
      </c>
      <c t="n" s="7" r="B14">
        <v>1000000</v>
      </c>
      <c t="n" s="7" r="D14">
        <v>997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30</v>
      </c>
    </row>
    <row spans="1:3" r="2">
      <c t="s" s="4" r="A2">
        <v>245</v>
      </c>
    </row>
    <row spans="1:3" r="3">
      <c t="s" s="4" r="A3">
        <v>250</v>
      </c>
      <c t="n" s="7" r="B3">
        <v>9500000</v>
      </c>
      <c t="n" s="7" r="C3">
        <v>18000000</v>
      </c>
    </row>
    <row spans="1:3" r="4">
      <c t="s" s="4" r="A4">
        <v>251</v>
      </c>
      <c t="n" s="6" r="B4">
        <v>15000</v>
      </c>
      <c t="n" s="6" r="C4">
        <v>4000</v>
      </c>
    </row>
    <row spans="1:3" r="5">
      <c t="s" s="4" r="A5">
        <v>252</v>
      </c>
      <c t="s" s="4" r="B5">
        <v>52</v>
      </c>
      <c t="n" s="6" r="C5">
        <v>142000</v>
      </c>
    </row>
    <row spans="1:3" r="6">
      <c t="s" s="4" r="A6">
        <v>253</v>
      </c>
      <c t="n" s="6" r="B6">
        <v>9515000</v>
      </c>
      <c t="n" s="6" r="C6">
        <v>17862000</v>
      </c>
    </row>
    <row spans="1:3" r="7">
      <c t="s" s="4" r="A7">
        <v>254</v>
      </c>
      <c t="n" s="6" r="B7">
        <v>1000000</v>
      </c>
      <c t="n" s="6" r="C7">
        <v>8500000</v>
      </c>
    </row>
    <row spans="1:3" r="8">
      <c t="s" s="4" r="A8">
        <v>255</v>
      </c>
      <c t="s" s="4" r="B8">
        <v>52</v>
      </c>
      <c t="n" s="6" r="C8">
        <v>2000</v>
      </c>
    </row>
    <row spans="1:3" r="9">
      <c t="s" s="4" r="A9">
        <v>256</v>
      </c>
      <c t="s" s="4" r="B9">
        <v>52</v>
      </c>
      <c t="n" s="6" r="C9">
        <v>80000</v>
      </c>
    </row>
    <row spans="1:3" r="10">
      <c t="s" s="4" r="A10">
        <v>257</v>
      </c>
      <c t="n" s="6" r="B10">
        <v>1000000</v>
      </c>
      <c t="n" s="6" r="C10">
        <v>8422000</v>
      </c>
    </row>
    <row spans="1:3" r="11">
      <c t="s" s="4" r="A11">
        <v>258</v>
      </c>
      <c t="n" s="6" r="B11">
        <v>3000000</v>
      </c>
      <c t="n" s="6" r="C11">
        <v>11000000</v>
      </c>
    </row>
    <row spans="1:3" r="12">
      <c t="s" s="4" r="A12">
        <v>259</v>
      </c>
      <c t="s" s="4" r="B12">
        <v>52</v>
      </c>
    </row>
    <row spans="1:3" r="13">
      <c t="s" s="4" r="A13">
        <v>260</v>
      </c>
      <c t="s" s="4" r="B13">
        <v>52</v>
      </c>
      <c t="n" s="6" r="C13">
        <v>285000</v>
      </c>
    </row>
    <row spans="1:3" r="14">
      <c t="s" s="4" r="A14">
        <v>261</v>
      </c>
      <c t="n" s="6" r="B14">
        <v>3000000</v>
      </c>
      <c t="n" s="6" r="C14">
        <v>10715000</v>
      </c>
    </row>
    <row spans="1:3" r="15">
      <c t="s" s="4" r="A15">
        <v>262</v>
      </c>
      <c t="n" s="6" r="B15">
        <v>13500000</v>
      </c>
      <c t="n" s="6" r="C15">
        <v>37500000</v>
      </c>
    </row>
    <row spans="1:3" r="16">
      <c t="s" s="4" r="A16">
        <v>263</v>
      </c>
      <c t="n" s="6" r="B16">
        <v>15000</v>
      </c>
      <c t="n" s="6" r="C16">
        <v>6000</v>
      </c>
    </row>
    <row spans="1:3" r="17">
      <c t="s" s="4" r="A17">
        <v>264</v>
      </c>
      <c t="s" s="4" r="B17">
        <v>52</v>
      </c>
      <c t="n" s="6" r="C17">
        <v>507000</v>
      </c>
    </row>
    <row spans="1:3" r="18">
      <c t="s" s="4" r="A18">
        <v>77</v>
      </c>
      <c t="n" s="6" r="B18">
        <v>13515000</v>
      </c>
      <c t="n" s="6" r="C18">
        <v>36999000</v>
      </c>
    </row>
    <row spans="1:3" r="19">
      <c t="s" s="4" r="A19">
        <v>259</v>
      </c>
      <c t="s" s="4" r="C19">
        <v>52</v>
      </c>
    </row>
    <row spans="1:3" r="20">
      <c t="s" s="4" r="A20">
        <v>265</v>
      </c>
    </row>
    <row spans="1:3" r="21">
      <c t="s" s="4" r="A21">
        <v>266</v>
      </c>
      <c t="n" s="6" r="B21">
        <v>25635000</v>
      </c>
      <c t="n" s="6" r="C21">
        <v>26463000</v>
      </c>
    </row>
    <row spans="1:3" r="22">
      <c t="s" s="4" r="A22">
        <v>267</v>
      </c>
      <c t="n" s="6" r="B22">
        <v>1108000</v>
      </c>
      <c t="n" s="6" r="C22">
        <v>405000</v>
      </c>
    </row>
    <row spans="1:3" r="23">
      <c t="s" s="4" r="A23">
        <v>268</v>
      </c>
      <c t="n" s="6" r="B23">
        <v>3000</v>
      </c>
      <c t="n" s="6" r="C23">
        <v>230000</v>
      </c>
    </row>
    <row spans="1:3" r="24">
      <c t="s" s="4" r="A24">
        <v>269</v>
      </c>
      <c t="n" s="6" r="B24">
        <v>26740000</v>
      </c>
      <c t="n" s="6" r="C24">
        <v>26638000</v>
      </c>
    </row>
    <row spans="1:3" r="25">
      <c t="s" s="4" r="A25">
        <v>243</v>
      </c>
    </row>
    <row spans="1:3" r="26">
      <c t="s" s="4" r="A26">
        <v>250</v>
      </c>
      <c t="n" s="6" r="B26">
        <v>2042000</v>
      </c>
      <c t="n" s="6" r="C26">
        <v>4069000</v>
      </c>
    </row>
    <row spans="1:3" r="27">
      <c t="s" s="4" r="A27">
        <v>251</v>
      </c>
      <c t="n" s="6" r="B27">
        <v>21000</v>
      </c>
      <c t="n" s="6" r="C27">
        <v>21000</v>
      </c>
    </row>
    <row spans="1:3" r="28">
      <c t="s" s="4" r="A28">
        <v>252</v>
      </c>
      <c t="n" s="6" r="B28">
        <v>14000</v>
      </c>
      <c t="n" s="6" r="C28">
        <v>4000</v>
      </c>
    </row>
    <row spans="1:3" r="29">
      <c t="s" s="4" r="A29">
        <v>253</v>
      </c>
      <c t="n" s="6" r="B29">
        <v>2049000</v>
      </c>
      <c t="n" s="6" r="C29">
        <v>4086000</v>
      </c>
    </row>
    <row spans="1:3" r="30">
      <c t="s" s="4" r="A30">
        <v>254</v>
      </c>
      <c t="n" s="6" r="B30">
        <v>1000000</v>
      </c>
      <c t="n" s="6" r="C30">
        <v>1000000</v>
      </c>
    </row>
    <row spans="1:3" r="31">
      <c t="s" s="4" r="A31">
        <v>255</v>
      </c>
      <c t="s" s="4" r="B31">
        <v>52</v>
      </c>
      <c t="s" s="4" r="C31">
        <v>52</v>
      </c>
    </row>
    <row spans="1:3" r="32">
      <c t="s" s="4" r="A32">
        <v>256</v>
      </c>
      <c t="n" s="6" r="B32">
        <v>22000</v>
      </c>
      <c t="n" s="6" r="C32">
        <v>10000</v>
      </c>
    </row>
    <row spans="1:3" r="33">
      <c t="s" s="4" r="A33">
        <v>257</v>
      </c>
      <c t="n" s="6" r="B33">
        <v>978000</v>
      </c>
      <c t="n" s="6" r="C33">
        <v>990000</v>
      </c>
    </row>
    <row spans="1:3" r="34">
      <c t="s" s="4" r="A34">
        <v>258</v>
      </c>
      <c t="n" s="6" r="B34">
        <v>4000000</v>
      </c>
      <c t="n" s="6" r="C34">
        <v>4000000</v>
      </c>
    </row>
    <row spans="1:3" r="35">
      <c t="s" s="4" r="A35">
        <v>259</v>
      </c>
      <c t="s" s="4" r="B35">
        <v>52</v>
      </c>
      <c t="s" s="4" r="C35">
        <v>52</v>
      </c>
    </row>
    <row spans="1:3" r="36">
      <c t="s" s="4" r="A36">
        <v>260</v>
      </c>
      <c t="n" s="6" r="B36">
        <v>246000</v>
      </c>
      <c t="n" s="6" r="C36">
        <v>289</v>
      </c>
    </row>
    <row spans="1:3" r="37">
      <c t="s" s="4" r="A37">
        <v>261</v>
      </c>
      <c t="n" s="6" r="B37">
        <v>3754000</v>
      </c>
      <c t="n" s="6" r="C37">
        <v>3711000</v>
      </c>
    </row>
    <row spans="1:3" r="38">
      <c t="s" s="4" r="A38">
        <v>262</v>
      </c>
      <c t="n" s="6" r="B38">
        <v>9552000</v>
      </c>
      <c t="n" s="6" r="C38">
        <v>9572000</v>
      </c>
    </row>
    <row spans="1:3" r="39">
      <c t="s" s="4" r="A39">
        <v>263</v>
      </c>
      <c t="n" s="6" r="B39">
        <v>29000</v>
      </c>
      <c t="n" s="6" r="C39">
        <v>23000</v>
      </c>
    </row>
    <row spans="1:3" r="40">
      <c t="s" s="4" r="A40">
        <v>264</v>
      </c>
      <c t="n" s="6" r="B40">
        <v>283000</v>
      </c>
      <c t="n" s="6" r="C40">
        <v>303000</v>
      </c>
    </row>
    <row spans="1:3" r="41">
      <c t="s" s="4" r="A41">
        <v>77</v>
      </c>
      <c t="n" s="6" r="B41">
        <v>9298000</v>
      </c>
      <c t="n" s="6" r="C41">
        <v>9292000</v>
      </c>
    </row>
    <row spans="1:3" r="42">
      <c t="s" s="4" r="A42">
        <v>270</v>
      </c>
      <c t="n" s="6" r="B42">
        <v>2510000</v>
      </c>
      <c t="n" s="6" r="C42">
        <v>503000</v>
      </c>
    </row>
    <row spans="1:3" r="43">
      <c t="s" s="4" r="A43">
        <v>271</v>
      </c>
      <c t="n" s="6" r="B43">
        <v>8000</v>
      </c>
      <c t="n" s="6" r="C43">
        <v>2000</v>
      </c>
    </row>
    <row spans="1:3" r="44">
      <c t="s" s="4" r="A44">
        <v>272</v>
      </c>
      <c t="n" s="6" r="B44">
        <v>1000</v>
      </c>
      <c t="s" s="4" r="C44">
        <v>52</v>
      </c>
    </row>
    <row spans="1:3" r="45">
      <c t="s" s="4" r="A45">
        <v>273</v>
      </c>
      <c t="n" s="6" r="B45">
        <v>2517000</v>
      </c>
      <c t="n" s="6" r="C45">
        <v>505000</v>
      </c>
    </row>
    <row spans="1:3" r="46">
      <c t="s" s="4" r="A46">
        <v>244</v>
      </c>
    </row>
    <row spans="1:3" r="47">
      <c t="s" s="4" r="A47">
        <v>250</v>
      </c>
      <c t="n" s="6" r="B47">
        <v>593000</v>
      </c>
      <c t="n" s="6" r="C47">
        <v>596000</v>
      </c>
    </row>
    <row spans="1:3" r="48">
      <c t="s" s="4" r="A48">
        <v>251</v>
      </c>
      <c t="n" s="6" r="B48">
        <v>5000</v>
      </c>
      <c t="s" s="4" r="C48">
        <v>52</v>
      </c>
    </row>
    <row spans="1:3" r="49">
      <c t="s" s="4" r="A49">
        <v>252</v>
      </c>
      <c t="n" s="6" r="B49">
        <v>1000</v>
      </c>
      <c t="n" s="6" r="C49">
        <v>2000</v>
      </c>
    </row>
    <row spans="1:3" r="50">
      <c t="s" s="4" r="A50">
        <v>253</v>
      </c>
      <c t="n" s="6" r="B50">
        <v>597000</v>
      </c>
      <c t="n" s="6" r="C50">
        <v>594000</v>
      </c>
    </row>
    <row spans="1:3" r="51">
      <c t="s" s="4" r="A51">
        <v>254</v>
      </c>
      <c t="n" s="6" r="B51">
        <v>712000</v>
      </c>
      <c t="n" s="6" r="C51">
        <v>713000</v>
      </c>
    </row>
    <row spans="1:3" r="52">
      <c t="s" s="4" r="A52">
        <v>255</v>
      </c>
      <c t="n" s="6" r="B52">
        <v>18000</v>
      </c>
      <c t="n" s="6" r="C52">
        <v>5000</v>
      </c>
    </row>
    <row spans="1:3" r="53">
      <c t="s" s="4" r="A53">
        <v>256</v>
      </c>
      <c t="s" s="4" r="B53">
        <v>52</v>
      </c>
      <c t="s" s="4" r="C53">
        <v>52</v>
      </c>
    </row>
    <row spans="1:3" r="54">
      <c t="s" s="4" r="A54">
        <v>257</v>
      </c>
      <c t="n" s="6" r="B54">
        <v>730000</v>
      </c>
      <c t="n" s="6" r="C54">
        <v>718000</v>
      </c>
    </row>
    <row spans="1:3" r="55">
      <c t="s" s="4" r="A55">
        <v>262</v>
      </c>
      <c t="n" s="6" r="B55">
        <v>1401000</v>
      </c>
      <c t="n" s="6" r="C55">
        <v>1405000</v>
      </c>
    </row>
    <row spans="1:3" r="56">
      <c t="s" s="4" r="A56">
        <v>263</v>
      </c>
      <c t="n" s="6" r="B56">
        <v>23000</v>
      </c>
      <c t="n" s="6" r="C56">
        <v>5000</v>
      </c>
    </row>
    <row spans="1:3" r="57">
      <c t="s" s="4" r="A57">
        <v>264</v>
      </c>
      <c t="n" s="6" r="B57">
        <v>2000</v>
      </c>
      <c t="n" s="6" r="C57">
        <v>2000</v>
      </c>
    </row>
    <row spans="1:3" r="58">
      <c t="s" s="4" r="A58">
        <v>77</v>
      </c>
      <c t="n" s="6" r="B58">
        <v>1422000</v>
      </c>
      <c t="n" s="6" r="C58">
        <v>1408000</v>
      </c>
    </row>
    <row spans="1:3" r="59">
      <c t="s" s="4" r="A59">
        <v>270</v>
      </c>
      <c t="n" s="6" r="B59">
        <v>96000</v>
      </c>
      <c t="n" s="6" r="C59">
        <v>96000</v>
      </c>
    </row>
    <row spans="1:3" r="60">
      <c t="s" s="4" r="A60">
        <v>271</v>
      </c>
      <c t="s" s="4" r="B60">
        <v>52</v>
      </c>
      <c t="s" s="4" r="C60">
        <v>52</v>
      </c>
    </row>
    <row spans="1:3" r="61">
      <c t="s" s="4" r="A61">
        <v>272</v>
      </c>
      <c t="n" s="6" r="B61">
        <v>1000</v>
      </c>
      <c t="s" s="4" r="C61">
        <v>52</v>
      </c>
    </row>
    <row spans="1:3" r="62">
      <c t="s" s="4" r="A62">
        <v>273</v>
      </c>
      <c t="n" s="6" r="B62">
        <v>95000</v>
      </c>
      <c t="n" s="6" r="C62">
        <v>96000</v>
      </c>
    </row>
    <row spans="1:3" r="63">
      <c t="s" s="4" r="A63">
        <v>246</v>
      </c>
    </row>
    <row spans="1:3" r="64">
      <c t="s" s="4" r="A64">
        <v>250</v>
      </c>
      <c t="n" s="6" r="B64">
        <v>2605000</v>
      </c>
      <c t="n" s="6" r="C64">
        <v>2605000</v>
      </c>
    </row>
    <row spans="1:3" r="65">
      <c t="s" s="4" r="A65">
        <v>251</v>
      </c>
      <c t="n" s="6" r="B65">
        <v>22000</v>
      </c>
      <c t="n" s="6" r="C65">
        <v>11000</v>
      </c>
    </row>
    <row spans="1:3" r="66">
      <c t="s" s="4" r="A66">
        <v>252</v>
      </c>
      <c t="s" s="4" r="B66">
        <v>52</v>
      </c>
      <c t="n" s="6" r="C66">
        <v>3000</v>
      </c>
    </row>
    <row spans="1:3" r="67">
      <c t="s" s="4" r="A67">
        <v>253</v>
      </c>
      <c t="n" s="6" r="B67">
        <v>2627000</v>
      </c>
      <c t="n" s="6" r="C67">
        <v>2613000</v>
      </c>
    </row>
    <row spans="1:3" r="68">
      <c t="s" s="4" r="A68">
        <v>262</v>
      </c>
      <c t="n" s="6" r="B68">
        <v>3340000</v>
      </c>
      <c t="n" s="6" r="C68">
        <v>4055000</v>
      </c>
    </row>
    <row spans="1:3" r="69">
      <c t="s" s="4" r="A69">
        <v>263</v>
      </c>
      <c t="n" s="6" r="B69">
        <v>22000</v>
      </c>
      <c t="n" s="6" r="C69">
        <v>11000</v>
      </c>
    </row>
    <row spans="1:3" r="70">
      <c t="s" s="4" r="A70">
        <v>264</v>
      </c>
      <c t="s" s="4" r="B70">
        <v>52</v>
      </c>
      <c t="n" s="6" r="C70">
        <v>3000</v>
      </c>
    </row>
    <row spans="1:3" r="71">
      <c t="s" s="4" r="A71">
        <v>77</v>
      </c>
      <c t="n" s="6" r="B71">
        <v>3362000</v>
      </c>
      <c t="n" s="6" r="C71">
        <v>4063000</v>
      </c>
    </row>
    <row spans="1:3" r="72">
      <c t="s" s="4" r="A72">
        <v>270</v>
      </c>
      <c t="n" s="6" r="B72">
        <v>735000</v>
      </c>
      <c t="n" s="6" r="C72">
        <v>1450000</v>
      </c>
    </row>
    <row spans="1:3" r="73">
      <c t="s" s="4" r="A73">
        <v>271</v>
      </c>
      <c t="s" s="4" r="B73">
        <v>52</v>
      </c>
      <c t="s" s="4" r="C73">
        <v>52</v>
      </c>
    </row>
    <row spans="1:3" r="74">
      <c t="s" s="4" r="A74">
        <v>272</v>
      </c>
      <c t="s" s="4" r="B74">
        <v>52</v>
      </c>
      <c t="s" s="4" r="C74">
        <v>52</v>
      </c>
    </row>
    <row spans="1:3" r="75">
      <c t="s" s="4" r="A75">
        <v>273</v>
      </c>
      <c t="n" s="6" r="B75">
        <v>735000</v>
      </c>
      <c t="n" s="6" r="C75">
        <v>1450000</v>
      </c>
    </row>
    <row spans="1:3" r="76">
      <c t="s" s="4" r="A76">
        <v>262</v>
      </c>
      <c t="n" s="6" r="B76">
        <v>53428000</v>
      </c>
      <c t="n" s="6" r="C76">
        <v>78995000</v>
      </c>
    </row>
    <row spans="1:3" r="77">
      <c t="s" s="4" r="A77">
        <v>263</v>
      </c>
      <c t="n" s="6" r="B77">
        <v>1197000</v>
      </c>
      <c t="n" s="6" r="C77">
        <v>450000</v>
      </c>
    </row>
    <row spans="1:3" r="78">
      <c t="s" s="4" r="A78">
        <v>264</v>
      </c>
      <c t="n" s="6" r="B78">
        <v>288000</v>
      </c>
      <c t="n" s="6" r="C78">
        <v>1045000</v>
      </c>
    </row>
    <row spans="1:3" r="79">
      <c t="s" s="4" r="A79">
        <v>77</v>
      </c>
      <c t="n" s="7" r="B79">
        <v>54337000</v>
      </c>
      <c t="n" s="7" r="C79">
        <v>78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30</v>
      </c>
    </row>
    <row spans="1:3" r="2">
      <c t="s" s="4" r="A2">
        <v>241</v>
      </c>
    </row>
    <row spans="1:3" r="3">
      <c t="s" s="4" r="A3">
        <v>275</v>
      </c>
      <c t="n" s="7" r="B3">
        <v>516</v>
      </c>
    </row>
    <row spans="1:3" r="4">
      <c t="s" s="4" r="A4">
        <v>276</v>
      </c>
      <c t="n" s="6" r="B4">
        <v>3</v>
      </c>
    </row>
    <row spans="1:3" r="5">
      <c t="s" s="4" r="A5">
        <v>277</v>
      </c>
      <c t="s" s="4" r="B5">
        <v>52</v>
      </c>
    </row>
    <row spans="1:3" r="6">
      <c t="s" s="4" r="A6">
        <v>278</v>
      </c>
      <c t="s" s="4" r="B6">
        <v>52</v>
      </c>
    </row>
    <row spans="1:3" r="7">
      <c t="s" s="4" r="A7">
        <v>279</v>
      </c>
      <c t="n" s="6" r="B7">
        <v>516</v>
      </c>
    </row>
    <row spans="1:3" r="8">
      <c t="s" s="4" r="A8">
        <v>280</v>
      </c>
      <c t="n" s="6" r="B8">
        <v>3</v>
      </c>
    </row>
    <row spans="1:3" r="9">
      <c t="s" s="4" r="A9">
        <v>245</v>
      </c>
    </row>
    <row spans="1:3" r="10">
      <c t="s" s="4" r="A10">
        <v>275</v>
      </c>
      <c t="n" s="7" r="C10">
        <v>9410</v>
      </c>
    </row>
    <row spans="1:3" r="11">
      <c t="s" s="4" r="A11">
        <v>276</v>
      </c>
      <c t="n" s="6" r="C11">
        <v>89</v>
      </c>
    </row>
    <row spans="1:3" r="12">
      <c t="s" s="4" r="A12">
        <v>277</v>
      </c>
      <c t="n" s="6" r="C12">
        <v>17083</v>
      </c>
    </row>
    <row spans="1:3" r="13">
      <c t="s" s="4" r="A13">
        <v>278</v>
      </c>
      <c t="n" s="6" r="C13">
        <v>418</v>
      </c>
    </row>
    <row spans="1:3" r="14">
      <c t="s" s="4" r="A14">
        <v>279</v>
      </c>
      <c t="n" s="6" r="C14">
        <v>26493</v>
      </c>
    </row>
    <row spans="1:3" r="15">
      <c t="s" s="4" r="A15">
        <v>280</v>
      </c>
      <c t="n" s="6" r="C15">
        <v>507</v>
      </c>
    </row>
    <row spans="1:3" r="16">
      <c t="s" s="4" r="A16">
        <v>243</v>
      </c>
    </row>
    <row spans="1:3" r="17">
      <c t="s" s="4" r="A17">
        <v>275</v>
      </c>
      <c t="n" s="6" r="B17">
        <v>2967</v>
      </c>
      <c t="n" s="6" r="C17">
        <v>5208</v>
      </c>
    </row>
    <row spans="1:3" r="18">
      <c t="s" s="4" r="A18">
        <v>276</v>
      </c>
      <c t="n" s="6" r="B18">
        <v>37</v>
      </c>
      <c t="n" s="6" r="C18">
        <v>300</v>
      </c>
    </row>
    <row spans="1:3" r="19">
      <c t="s" s="4" r="A19">
        <v>277</v>
      </c>
      <c t="n" s="6" r="B19">
        <v>3754</v>
      </c>
      <c t="n" s="6" r="C19">
        <v>504</v>
      </c>
    </row>
    <row spans="1:3" r="20">
      <c t="s" s="4" r="A20">
        <v>278</v>
      </c>
      <c t="n" s="6" r="B20">
        <v>246</v>
      </c>
      <c t="n" s="6" r="C20">
        <v>3</v>
      </c>
    </row>
    <row spans="1:3" r="21">
      <c t="s" s="4" r="A21">
        <v>279</v>
      </c>
      <c t="n" s="6" r="B21">
        <v>6721</v>
      </c>
      <c t="n" s="6" r="C21">
        <v>5712</v>
      </c>
    </row>
    <row spans="1:3" r="22">
      <c t="s" s="4" r="A22">
        <v>280</v>
      </c>
      <c t="n" s="6" r="B22">
        <v>283</v>
      </c>
      <c t="n" s="6" r="C22">
        <v>303</v>
      </c>
    </row>
    <row spans="1:3" r="23">
      <c t="s" s="4" r="A23">
        <v>265</v>
      </c>
    </row>
    <row spans="1:3" r="24">
      <c t="s" s="4" r="A24">
        <v>275</v>
      </c>
      <c t="n" s="6" r="C24">
        <v>12312</v>
      </c>
    </row>
    <row spans="1:3" r="25">
      <c t="s" s="4" r="A25">
        <v>276</v>
      </c>
      <c t="n" s="6" r="C25">
        <v>173</v>
      </c>
    </row>
    <row spans="1:3" r="26">
      <c t="s" s="4" r="A26">
        <v>277</v>
      </c>
      <c t="n" s="6" r="C26">
        <v>2602</v>
      </c>
    </row>
    <row spans="1:3" r="27">
      <c t="s" s="4" r="A27">
        <v>278</v>
      </c>
      <c t="n" s="6" r="C27">
        <v>57</v>
      </c>
    </row>
    <row spans="1:3" r="28">
      <c t="s" s="4" r="A28">
        <v>279</v>
      </c>
      <c t="n" s="6" r="C28">
        <v>14914</v>
      </c>
    </row>
    <row spans="1:3" r="29">
      <c t="s" s="4" r="A29">
        <v>280</v>
      </c>
      <c t="n" s="6" r="C29">
        <v>230</v>
      </c>
    </row>
    <row spans="1:3" r="30">
      <c t="s" s="4" r="A30">
        <v>244</v>
      </c>
    </row>
    <row spans="1:3" r="31">
      <c t="s" s="4" r="A31">
        <v>275</v>
      </c>
      <c t="n" s="6" r="B31">
        <v>197</v>
      </c>
      <c t="n" s="6" r="C31">
        <v>515</v>
      </c>
    </row>
    <row spans="1:3" r="32">
      <c t="s" s="4" r="A32">
        <v>276</v>
      </c>
      <c t="n" s="6" r="B32">
        <v>2</v>
      </c>
      <c t="n" s="6" r="C32">
        <v>2</v>
      </c>
    </row>
    <row spans="1:3" r="33">
      <c t="s" s="4" r="A33">
        <v>277</v>
      </c>
      <c t="s" s="4" r="B33">
        <v>52</v>
      </c>
      <c t="s" s="4" r="C33">
        <v>52</v>
      </c>
    </row>
    <row spans="1:3" r="34">
      <c t="s" s="4" r="A34">
        <v>278</v>
      </c>
      <c t="s" s="4" r="B34">
        <v>52</v>
      </c>
      <c t="s" s="4" r="C34">
        <v>52</v>
      </c>
    </row>
    <row spans="1:3" r="35">
      <c t="s" s="4" r="A35">
        <v>279</v>
      </c>
      <c t="n" s="6" r="B35">
        <v>197</v>
      </c>
      <c t="n" s="6" r="C35">
        <v>515</v>
      </c>
    </row>
    <row spans="1:3" r="36">
      <c t="s" s="4" r="A36">
        <v>280</v>
      </c>
      <c t="n" s="6" r="B36">
        <v>2</v>
      </c>
      <c t="n" s="6" r="C36">
        <v>2</v>
      </c>
    </row>
    <row spans="1:3" r="37">
      <c t="s" s="4" r="A37">
        <v>246</v>
      </c>
    </row>
    <row spans="1:3" r="38">
      <c t="s" s="4" r="A38">
        <v>275</v>
      </c>
      <c t="n" s="6" r="C38">
        <v>932</v>
      </c>
    </row>
    <row spans="1:3" r="39">
      <c t="s" s="4" r="A39">
        <v>276</v>
      </c>
      <c t="n" s="6" r="C39">
        <v>3</v>
      </c>
    </row>
    <row spans="1:3" r="40">
      <c t="s" s="4" r="A40">
        <v>277</v>
      </c>
      <c t="s" s="4" r="C40">
        <v>52</v>
      </c>
    </row>
    <row spans="1:3" r="41">
      <c t="s" s="4" r="A41">
        <v>278</v>
      </c>
      <c t="s" s="4" r="C41">
        <v>52</v>
      </c>
    </row>
    <row spans="1:3" r="42">
      <c t="s" s="4" r="A42">
        <v>279</v>
      </c>
      <c t="n" s="6" r="C42">
        <v>932</v>
      </c>
    </row>
    <row spans="1:3" r="43">
      <c t="s" s="4" r="A43">
        <v>280</v>
      </c>
      <c t="n" s="6" r="C43">
        <v>3</v>
      </c>
    </row>
    <row spans="1:3" r="44">
      <c t="s" s="4" r="A44">
        <v>275</v>
      </c>
      <c t="n" s="6" r="B44">
        <v>3680</v>
      </c>
      <c t="n" s="6" r="C44">
        <v>28377</v>
      </c>
    </row>
    <row spans="1:3" r="45">
      <c t="s" s="4" r="A45">
        <v>276</v>
      </c>
      <c t="n" s="6" r="B45">
        <v>42</v>
      </c>
      <c t="n" s="6" r="C45">
        <v>567</v>
      </c>
    </row>
    <row spans="1:3" r="46">
      <c t="s" s="4" r="A46">
        <v>277</v>
      </c>
      <c t="n" s="6" r="B46">
        <v>3754</v>
      </c>
      <c t="n" s="6" r="C46">
        <v>20189</v>
      </c>
    </row>
    <row spans="1:3" r="47">
      <c t="s" s="4" r="A47">
        <v>278</v>
      </c>
      <c t="n" s="6" r="B47">
        <v>246</v>
      </c>
      <c t="n" s="6" r="C47">
        <v>478</v>
      </c>
    </row>
    <row spans="1:3" r="48">
      <c t="s" s="4" r="A48">
        <v>279</v>
      </c>
      <c t="n" s="6" r="B48">
        <v>7434</v>
      </c>
      <c t="n" s="6" r="C48">
        <v>48566</v>
      </c>
    </row>
    <row spans="1:3" r="49">
      <c t="s" s="4" r="A49">
        <v>280</v>
      </c>
      <c t="n" s="7" r="B49">
        <v>288</v>
      </c>
      <c t="n" s="7" r="C49">
        <v>10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4"/>
  </cols>
  <sheetData>
    <row spans="1:9" r="1">
      <c t="s" s="1" r="A1">
        <v>281</v>
      </c>
      <c t="s" s="2" r="B1">
        <v>73</v>
      </c>
      <c t="s" s="2" r="E1">
        <v>1</v>
      </c>
      <c t="s" s="2" r="H1">
        <v>282</v>
      </c>
    </row>
    <row spans="1:9" r="2">
      <c t="s" s="2" r="B2">
        <v>238</v>
      </c>
      <c t="s" s="2" r="D2">
        <v>239</v>
      </c>
      <c t="s" s="2" r="E2">
        <v>238</v>
      </c>
      <c t="s" s="2" r="G2">
        <v>239</v>
      </c>
      <c t="s" s="2" r="H2">
        <v>240</v>
      </c>
    </row>
    <row spans="1:9" r="3">
      <c t="s" s="4" r="A3">
        <v>283</v>
      </c>
    </row>
    <row spans="1:9" r="4">
      <c t="s" s="4" r="A4">
        <v>284</v>
      </c>
      <c t="n" s="7" r="B4">
        <v>1669000</v>
      </c>
      <c t="n" s="7" r="E4">
        <v>1669000</v>
      </c>
      <c t="n" s="7" r="H4">
        <v>2695000</v>
      </c>
    </row>
    <row spans="1:9" r="5">
      <c t="s" s="4" r="A5">
        <v>285</v>
      </c>
    </row>
    <row spans="1:9" r="6">
      <c t="s" s="4" r="A6">
        <v>284</v>
      </c>
      <c t="n" s="6" r="B6">
        <v>461000</v>
      </c>
      <c t="n" s="6" r="E6">
        <v>461000</v>
      </c>
      <c t="n" s="6" r="H6">
        <v>917000</v>
      </c>
    </row>
    <row spans="1:9" r="7">
      <c t="s" s="4" r="A7">
        <v>286</v>
      </c>
    </row>
    <row spans="1:9" r="8">
      <c t="s" s="4" r="A8">
        <v>284</v>
      </c>
      <c t="n" s="6" r="B8">
        <v>4526000</v>
      </c>
      <c t="n" s="6" r="E8">
        <v>4526000</v>
      </c>
      <c t="n" s="6" r="H8">
        <v>1618000</v>
      </c>
    </row>
    <row spans="1:9" r="9">
      <c t="s" s="4" r="A9">
        <v>287</v>
      </c>
    </row>
    <row spans="1:9" r="10">
      <c t="s" s="4" r="A10">
        <v>284</v>
      </c>
      <c t="n" s="6" r="H10">
        <v>685000</v>
      </c>
    </row>
    <row spans="1:9" r="11">
      <c t="s" s="4" r="A11">
        <v>288</v>
      </c>
    </row>
    <row spans="1:9" r="12">
      <c t="s" s="4" r="A12">
        <v>289</v>
      </c>
      <c t="n" s="6" r="B12">
        <v>9600000</v>
      </c>
      <c t="n" s="6" r="E12">
        <v>9600000</v>
      </c>
      <c t="n" s="6" r="H12">
        <v>11000000</v>
      </c>
    </row>
    <row spans="1:9" r="13">
      <c t="s" s="4" r="A13">
        <v>290</v>
      </c>
    </row>
    <row spans="1:9" r="14">
      <c t="s" s="4" r="A14">
        <v>289</v>
      </c>
      <c t="n" s="6" r="B14">
        <v>2400000</v>
      </c>
      <c t="n" s="6" r="E14">
        <v>2400000</v>
      </c>
      <c t="n" s="6" r="H14">
        <v>4100000</v>
      </c>
    </row>
    <row spans="1:9" r="15">
      <c t="s" s="4" r="A15">
        <v>291</v>
      </c>
    </row>
    <row spans="1:9" r="16">
      <c t="s" s="4" r="A16">
        <v>284</v>
      </c>
      <c t="n" s="6" r="B16">
        <v>907000</v>
      </c>
      <c t="s" s="4" r="C16">
        <v>292</v>
      </c>
      <c t="n" s="6" r="E16">
        <v>907000</v>
      </c>
      <c t="s" s="4" r="F16">
        <v>292</v>
      </c>
      <c t="n" s="6" r="H16">
        <v>803000</v>
      </c>
      <c t="s" s="4" r="I16">
        <v>293</v>
      </c>
    </row>
    <row spans="1:9" r="17">
      <c t="s" s="4" r="A17">
        <v>294</v>
      </c>
      <c t="n" s="7" r="E17">
        <v>2365000</v>
      </c>
      <c t="n" s="6" r="H17">
        <v>1360000</v>
      </c>
    </row>
    <row spans="1:9" r="18">
      <c t="s" s="4" r="A18">
        <v>295</v>
      </c>
      <c t="n" s="6" r="G18">
        <v>1</v>
      </c>
    </row>
    <row spans="1:9" r="19">
      <c t="s" s="4" r="A19">
        <v>296</v>
      </c>
      <c t="n" s="7" r="G19">
        <v>167000</v>
      </c>
    </row>
    <row spans="1:9" r="20">
      <c t="s" s="4" r="A20">
        <v>297</v>
      </c>
      <c t="n" s="6" r="G20">
        <v>167000</v>
      </c>
    </row>
    <row spans="1:9" r="21">
      <c t="s" s="4" r="A21">
        <v>298</v>
      </c>
      <c t="s" s="4" r="E21">
        <v>299</v>
      </c>
    </row>
    <row spans="1:9" r="22">
      <c t="s" s="4" r="A22">
        <v>300</v>
      </c>
    </row>
    <row spans="1:9" r="23">
      <c t="s" s="4" r="A23">
        <v>295</v>
      </c>
      <c t="n" s="6" r="E23">
        <v>1</v>
      </c>
    </row>
    <row spans="1:9" r="24">
      <c t="s" s="4" r="A24">
        <v>296</v>
      </c>
      <c t="n" s="7" r="E24">
        <v>237000</v>
      </c>
    </row>
    <row spans="1:9" r="25">
      <c t="s" s="4" r="A25">
        <v>297</v>
      </c>
      <c t="n" s="6" r="E25">
        <v>237000</v>
      </c>
    </row>
    <row spans="1:9" r="26">
      <c t="s" s="4" r="A26">
        <v>284</v>
      </c>
      <c t="n" s="6" r="B26">
        <v>6656000</v>
      </c>
      <c t="s" s="4" r="C26">
        <v>292</v>
      </c>
      <c t="n" s="6" r="E26">
        <v>6656000</v>
      </c>
      <c t="s" s="4" r="F26">
        <v>292</v>
      </c>
      <c t="n" s="6" r="H26">
        <v>5916000</v>
      </c>
      <c t="s" s="4" r="I26">
        <v>293</v>
      </c>
    </row>
    <row spans="1:9" r="27">
      <c t="s" s="4" r="A27">
        <v>289</v>
      </c>
      <c t="n" s="6" r="B27">
        <v>12000000</v>
      </c>
      <c t="n" s="6" r="E27">
        <v>12000000</v>
      </c>
      <c t="n" s="6" r="H27">
        <v>15100000</v>
      </c>
    </row>
    <row spans="1:9" r="28">
      <c t="s" s="4" r="A28">
        <v>301</v>
      </c>
      <c t="n" s="6" r="B28">
        <v>153000</v>
      </c>
      <c t="n" s="7" r="D28">
        <v>183000</v>
      </c>
      <c t="n" s="6" r="E28">
        <v>318000</v>
      </c>
      <c t="n" s="6" r="G28">
        <v>385000</v>
      </c>
    </row>
    <row spans="1:9" r="29">
      <c t="s" s="4" r="A29">
        <v>294</v>
      </c>
      <c t="n" s="7" r="B29">
        <v>16800000</v>
      </c>
      <c t="n" s="7" r="D29">
        <v>18900000</v>
      </c>
      <c t="n" s="7" r="E29">
        <v>16914000</v>
      </c>
      <c t="n" s="7" r="G29">
        <v>18800000</v>
      </c>
      <c t="n" s="6" r="H29">
        <v>18225000</v>
      </c>
    </row>
    <row spans="1:9" r="30">
      <c t="s" s="4" r="A30">
        <v>295</v>
      </c>
      <c t="n" s="6" r="B30">
        <v>0</v>
      </c>
      <c t="n" s="6" r="D30">
        <v>1</v>
      </c>
      <c t="n" s="6" r="E30">
        <v>0</v>
      </c>
    </row>
    <row spans="1:9" r="31">
      <c t="s" s="4" r="A31">
        <v>296</v>
      </c>
      <c t="n" s="7" r="D31">
        <v>237000</v>
      </c>
    </row>
    <row spans="1:9" r="32">
      <c t="s" s="4" r="A32">
        <v>297</v>
      </c>
      <c t="n" s="7" r="D32">
        <v>237000</v>
      </c>
    </row>
    <row spans="1:9" r="33">
      <c t="s" s="4" r="A33">
        <v>302</v>
      </c>
      <c t="s" s="4" r="E33">
        <v>303</v>
      </c>
    </row>
    <row spans="1:9" r="34">
      <c t="s" s="4" r="A34">
        <v>304</v>
      </c>
      <c t="n" s="6" r="B34">
        <v>0</v>
      </c>
      <c t="n" s="6" r="D34">
        <v>0</v>
      </c>
      <c t="n" s="6" r="E34">
        <v>0</v>
      </c>
      <c t="n" s="6" r="G34">
        <v>0</v>
      </c>
    </row>
    <row spans="1:9" r="35">
      <c t="s" s="4" r="A35">
        <v>305</v>
      </c>
      <c t="n" s="7" r="B35">
        <v>0</v>
      </c>
      <c t="n" s="7" r="E35">
        <v>0</v>
      </c>
      <c t="n" s="6" r="H35">
        <v>0</v>
      </c>
    </row>
    <row spans="1:9" r="36">
      <c t="s" s="4" r="A36">
        <v>306</v>
      </c>
      <c t="n" s="6" r="B36">
        <v>0</v>
      </c>
      <c t="n" s="6" r="E36">
        <v>0</v>
      </c>
      <c t="n" s="6" r="H36">
        <v>0</v>
      </c>
    </row>
    <row spans="1:9" r="37">
      <c t="s" s="4" r="A37">
        <v>307</v>
      </c>
      <c t="n" s="7" r="B37">
        <v>2400000</v>
      </c>
      <c t="n" s="7" r="E37">
        <v>2400000</v>
      </c>
      <c t="n" s="7" r="H37">
        <v>1800000</v>
      </c>
    </row>
    <row spans="1:9" r="38">
      <c t="n" r="A38"/>
    </row>
    <row spans="1:9" r="39">
      <c t="s" s="4" r="A39">
        <v>292</v>
      </c>
      <c t="s" s="4" r="B39">
        <v>308</v>
      </c>
    </row>
    <row spans="1:9" r="40">
      <c t="s" s="4" r="A40">
        <v>293</v>
      </c>
      <c t="s" s="4" r="B40">
        <v>309</v>
      </c>
    </row>
  </sheetData>
  <mergeCells count="10">
    <mergeCell ref="A1:A2"/>
    <mergeCell ref="B1:D1"/>
    <mergeCell ref="E1:G1"/>
    <mergeCell ref="H1:I1"/>
    <mergeCell ref="B2:C2"/>
    <mergeCell ref="E2:F2"/>
    <mergeCell ref="H2:I2"/>
    <mergeCell ref="A38:I38"/>
    <mergeCell ref="B39:I39"/>
    <mergeCell ref="B40:I4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30</v>
      </c>
    </row>
    <row spans="1:3" r="2">
      <c t="s" s="4" r="A2">
        <v>311</v>
      </c>
    </row>
    <row spans="1:3" r="3">
      <c t="s" s="4" r="A3">
        <v>312</v>
      </c>
      <c t="n" s="7" r="B3">
        <v>157777</v>
      </c>
      <c t="n" s="7" r="C3">
        <v>154624</v>
      </c>
    </row>
    <row spans="1:3" r="4">
      <c t="s" s="4" r="A4">
        <v>291</v>
      </c>
    </row>
    <row spans="1:3" r="5">
      <c t="s" s="4" r="A5">
        <v>312</v>
      </c>
      <c t="n" s="6" r="B5">
        <v>35033</v>
      </c>
      <c t="n" s="6" r="C5">
        <v>35002</v>
      </c>
    </row>
    <row spans="1:3" r="6">
      <c t="s" s="4" r="A6">
        <v>313</v>
      </c>
    </row>
    <row spans="1:3" r="7">
      <c t="s" s="4" r="A7">
        <v>312</v>
      </c>
      <c t="n" s="6" r="B7">
        <v>192810</v>
      </c>
      <c t="n" s="6" r="C7">
        <v>189626</v>
      </c>
    </row>
    <row spans="1:3" r="8">
      <c t="s" s="4" r="A8">
        <v>314</v>
      </c>
    </row>
    <row spans="1:3" r="9">
      <c t="s" s="4" r="A9">
        <v>312</v>
      </c>
      <c t="n" s="6" r="B9">
        <v>80014</v>
      </c>
      <c t="n" s="6" r="C9">
        <v>59642</v>
      </c>
    </row>
    <row spans="1:3" r="10">
      <c t="s" s="4" r="A10">
        <v>315</v>
      </c>
    </row>
    <row spans="1:3" r="11">
      <c t="s" s="4" r="A11">
        <v>312</v>
      </c>
      <c t="n" s="6" r="B11">
        <v>12523</v>
      </c>
      <c t="n" s="6" r="C11">
        <v>10895</v>
      </c>
    </row>
    <row spans="1:3" r="12">
      <c t="s" s="4" r="A12">
        <v>316</v>
      </c>
    </row>
    <row spans="1:3" r="13">
      <c t="s" s="4" r="A13">
        <v>312</v>
      </c>
      <c t="n" s="6" r="B13">
        <v>15597</v>
      </c>
      <c t="n" s="6" r="C13">
        <v>10275</v>
      </c>
    </row>
    <row spans="1:3" r="14">
      <c t="s" s="4" r="A14">
        <v>317</v>
      </c>
    </row>
    <row spans="1:3" r="15">
      <c t="s" s="4" r="A15">
        <v>312</v>
      </c>
      <c t="n" s="6" r="B15">
        <v>108134</v>
      </c>
      <c t="n" s="6" r="C15">
        <v>80812</v>
      </c>
    </row>
    <row spans="1:3" r="16">
      <c t="s" s="4" r="A16">
        <v>318</v>
      </c>
    </row>
    <row spans="1:3" r="17">
      <c t="s" s="4" r="A17">
        <v>312</v>
      </c>
      <c t="n" s="6" r="B17">
        <v>463</v>
      </c>
      <c t="n" s="6" r="C17">
        <v>493</v>
      </c>
    </row>
    <row spans="1:3" r="18">
      <c t="s" s="4" r="A18">
        <v>312</v>
      </c>
      <c t="n" s="6" r="B18">
        <v>301407</v>
      </c>
      <c t="n" s="6" r="C18">
        <v>270931</v>
      </c>
    </row>
    <row spans="1:3" r="19">
      <c t="s" s="4" r="A19">
        <v>319</v>
      </c>
      <c t="n" s="6" r="B19">
        <v>-4331</v>
      </c>
      <c t="n" s="6" r="C19">
        <v>-4600</v>
      </c>
    </row>
    <row spans="1:3" r="20">
      <c t="s" s="4" r="A20">
        <v>320</v>
      </c>
      <c t="n" s="6" r="B20">
        <v>-639</v>
      </c>
      <c t="n" s="6" r="C20">
        <v>-417</v>
      </c>
    </row>
    <row spans="1:3" r="21">
      <c t="s" s="4" r="A21">
        <v>321</v>
      </c>
      <c t="n" s="6" r="B21">
        <v>-3869</v>
      </c>
      <c t="n" s="6" r="C21">
        <v>-3602</v>
      </c>
    </row>
    <row spans="1:3" r="22">
      <c t="s" s="4" r="A22">
        <v>322</v>
      </c>
      <c t="n" s="6" r="B22">
        <v>-8839</v>
      </c>
      <c t="n" s="6" r="C22">
        <v>-8619</v>
      </c>
    </row>
    <row spans="1:3" r="23">
      <c t="s" s="4" r="A23">
        <v>323</v>
      </c>
      <c t="n" s="7" r="B23">
        <v>292568</v>
      </c>
      <c t="n" s="7" r="C23">
        <v>262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30</v>
      </c>
    </row>
    <row spans="1:3" r="2">
      <c t="s" s="4" r="A2">
        <v>61</v>
      </c>
      <c t="n" s="7" r="B2">
        <v>54337</v>
      </c>
      <c t="n" s="7" r="C2">
        <v>78400</v>
      </c>
    </row>
    <row spans="1:3" r="3">
      <c t="s" s="4" r="A3">
        <v>62</v>
      </c>
      <c t="n" s="7" r="B3">
        <v>3869</v>
      </c>
      <c t="n" s="7" r="C3">
        <v>3602</v>
      </c>
    </row>
    <row spans="1:3" r="4">
      <c t="s" s="4" r="A4">
        <v>63</v>
      </c>
      <c t="n" s="8" r="B4">
        <v>0.01</v>
      </c>
      <c t="n" s="8" r="C4">
        <v>0.01</v>
      </c>
    </row>
    <row spans="1:3" r="5">
      <c t="s" s="4" r="A5">
        <v>64</v>
      </c>
      <c t="n" s="6" r="B5">
        <v>1000000</v>
      </c>
      <c t="n" s="6" r="C5">
        <v>1000000</v>
      </c>
    </row>
    <row spans="1:3" r="6">
      <c t="s" s="4" r="A6">
        <v>65</v>
      </c>
      <c t="n" s="6" r="B6">
        <v>0</v>
      </c>
      <c t="n" s="6" r="C6">
        <v>0</v>
      </c>
    </row>
    <row spans="1:3" r="7">
      <c t="s" s="4" r="A7">
        <v>66</v>
      </c>
      <c t="n" s="6" r="B7">
        <v>0</v>
      </c>
      <c t="n" s="6" r="C7">
        <v>0</v>
      </c>
    </row>
    <row spans="1:3" r="8">
      <c t="s" s="4" r="A8">
        <v>67</v>
      </c>
      <c t="n" s="8" r="B8">
        <v>0.01</v>
      </c>
      <c t="n" s="8" r="C8">
        <v>0.01</v>
      </c>
    </row>
    <row spans="1:3" r="9">
      <c t="s" s="4" r="A9">
        <v>68</v>
      </c>
      <c t="n" s="6" r="B9">
        <v>49000000</v>
      </c>
      <c t="n" s="6" r="C9">
        <v>49000000</v>
      </c>
    </row>
    <row spans="1:3" r="10">
      <c t="s" s="4" r="A10">
        <v>69</v>
      </c>
      <c t="n" s="6" r="B10">
        <v>5953423</v>
      </c>
      <c t="n" s="6" r="C10">
        <v>5953423</v>
      </c>
    </row>
    <row spans="1:3" r="11">
      <c t="s" s="4" r="A11">
        <v>70</v>
      </c>
      <c t="n" s="6" r="B11">
        <v>5953423</v>
      </c>
      <c t="n" s="6" r="C11">
        <v>5953423</v>
      </c>
    </row>
    <row spans="1:3" r="12">
      <c t="s" s="4" r="A12">
        <v>71</v>
      </c>
      <c t="n" s="6" r="B12">
        <v>206794</v>
      </c>
      <c t="n" s="6" r="C12">
        <v>212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24</v>
      </c>
      <c t="s" s="2" r="B1">
        <v>73</v>
      </c>
      <c t="s" s="2" r="D1">
        <v>1</v>
      </c>
    </row>
    <row spans="1:8" r="2">
      <c t="s" s="2" r="B2">
        <v>2</v>
      </c>
      <c t="s" s="2" r="C2">
        <v>74</v>
      </c>
      <c t="s" s="2" r="D2">
        <v>2</v>
      </c>
      <c t="s" s="2" r="E2">
        <v>74</v>
      </c>
      <c t="s" s="2" r="F2">
        <v>2</v>
      </c>
      <c t="s" s="2" r="G2">
        <v>30</v>
      </c>
      <c t="s" s="2" r="H2">
        <v>74</v>
      </c>
    </row>
    <row spans="1:8" r="3">
      <c t="s" s="4" r="A3">
        <v>313</v>
      </c>
    </row>
    <row spans="1:8" r="4">
      <c t="s" s="4" r="A4">
        <v>325</v>
      </c>
      <c t="n" s="7" r="B4">
        <v>1899</v>
      </c>
      <c t="n" s="7" r="C4">
        <v>2025</v>
      </c>
      <c t="n" s="7" r="D4">
        <v>1927</v>
      </c>
      <c t="n" s="7" r="E4">
        <v>2109</v>
      </c>
    </row>
    <row spans="1:8" r="5">
      <c t="s" s="4" r="A5">
        <v>326</v>
      </c>
      <c t="n" s="6" r="B5">
        <v>-66</v>
      </c>
      <c t="n" s="6" r="C5">
        <v>-7</v>
      </c>
      <c t="n" s="6" r="D5">
        <v>-34</v>
      </c>
      <c t="n" s="6" r="E5">
        <v>-86</v>
      </c>
    </row>
    <row spans="1:8" r="6">
      <c t="s" s="4" r="A6">
        <v>327</v>
      </c>
      <c t="s" s="4" r="B6">
        <v>52</v>
      </c>
      <c t="n" s="6" r="C6">
        <v>-15</v>
      </c>
      <c t="n" s="6" r="D6">
        <v>-64</v>
      </c>
      <c t="n" s="6" r="E6">
        <v>-22</v>
      </c>
    </row>
    <row spans="1:8" r="7">
      <c t="s" s="4" r="A7">
        <v>328</v>
      </c>
      <c t="n" s="6" r="B7">
        <v>9</v>
      </c>
      <c t="n" s="6" r="C7">
        <v>2</v>
      </c>
      <c t="n" s="6" r="D7">
        <v>13</v>
      </c>
      <c t="n" s="6" r="E7">
        <v>4</v>
      </c>
    </row>
    <row spans="1:8" r="8">
      <c t="s" s="4" r="A8">
        <v>329</v>
      </c>
      <c t="n" s="6" r="B8">
        <v>1842</v>
      </c>
      <c t="n" s="6" r="C8">
        <v>2005</v>
      </c>
      <c t="n" s="6" r="D8">
        <v>1842</v>
      </c>
      <c t="n" s="6" r="E8">
        <v>2005</v>
      </c>
    </row>
    <row spans="1:8" r="9">
      <c t="s" s="4" r="A9">
        <v>330</v>
      </c>
      <c t="s" s="4" r="F9">
        <v>52</v>
      </c>
      <c t="n" s="7" r="H9">
        <v>5</v>
      </c>
    </row>
    <row spans="1:8" r="10">
      <c t="s" s="4" r="A10">
        <v>331</v>
      </c>
      <c t="n" s="6" r="F10">
        <v>1842</v>
      </c>
      <c t="n" s="6" r="H10">
        <v>2000</v>
      </c>
    </row>
    <row spans="1:8" r="11">
      <c t="s" s="4" r="A11">
        <v>332</v>
      </c>
      <c t="n" s="6" r="B11">
        <v>1899</v>
      </c>
      <c t="n" s="6" r="C11">
        <v>2025</v>
      </c>
      <c t="n" s="6" r="D11">
        <v>1842</v>
      </c>
      <c t="n" s="6" r="E11">
        <v>2005</v>
      </c>
      <c t="n" s="6" r="F11">
        <v>1842</v>
      </c>
      <c t="n" s="7" r="G11">
        <v>1927</v>
      </c>
      <c t="n" s="6" r="H11">
        <v>2005</v>
      </c>
    </row>
    <row spans="1:8" r="12">
      <c t="s" s="4" r="A12">
        <v>330</v>
      </c>
      <c t="n" s="6" r="F12">
        <v>15214</v>
      </c>
      <c t="n" s="6" r="H12">
        <v>15690</v>
      </c>
    </row>
    <row spans="1:8" r="13">
      <c t="s" s="4" r="A13">
        <v>331</v>
      </c>
      <c t="n" s="6" r="F13">
        <v>177286</v>
      </c>
      <c t="n" s="6" r="H13">
        <v>167083</v>
      </c>
    </row>
    <row spans="1:8" r="14">
      <c t="s" s="4" r="A14">
        <v>333</v>
      </c>
      <c t="n" s="6" r="F14">
        <v>192500</v>
      </c>
      <c t="n" s="6" r="G14">
        <v>189417</v>
      </c>
      <c t="n" s="6" r="H14">
        <v>182773</v>
      </c>
    </row>
    <row spans="1:8" r="15">
      <c t="s" s="4" r="A15">
        <v>314</v>
      </c>
    </row>
    <row spans="1:8" r="16">
      <c t="s" s="4" r="A16">
        <v>325</v>
      </c>
      <c t="n" s="6" r="B16">
        <v>1084</v>
      </c>
      <c t="n" s="6" r="C16">
        <v>899</v>
      </c>
      <c t="n" s="6" r="D16">
        <v>1015</v>
      </c>
      <c t="n" s="6" r="E16">
        <v>885</v>
      </c>
    </row>
    <row spans="1:8" r="17">
      <c t="s" s="4" r="A17">
        <v>326</v>
      </c>
      <c t="n" s="6" r="B17">
        <v>238</v>
      </c>
      <c t="n" s="6" r="C17">
        <v>115</v>
      </c>
      <c t="n" s="6" r="D17">
        <v>307</v>
      </c>
      <c t="n" s="6" r="E17">
        <v>129</v>
      </c>
    </row>
    <row spans="1:8" r="18">
      <c t="s" s="4" r="A18">
        <v>327</v>
      </c>
      <c t="s" s="4" r="B18">
        <v>52</v>
      </c>
      <c t="n" s="6" r="C18">
        <v>-7</v>
      </c>
      <c t="s" s="4" r="D18">
        <v>52</v>
      </c>
      <c t="n" s="6" r="E18">
        <v>-7</v>
      </c>
    </row>
    <row spans="1:8" r="19">
      <c t="s" s="4" r="A19">
        <v>328</v>
      </c>
      <c t="s" s="4" r="B19">
        <v>52</v>
      </c>
      <c t="s" s="4" r="C19">
        <v>52</v>
      </c>
      <c t="s" s="4" r="D19">
        <v>52</v>
      </c>
      <c t="s" s="4" r="E19">
        <v>52</v>
      </c>
    </row>
    <row spans="1:8" r="20">
      <c t="s" s="4" r="A20">
        <v>329</v>
      </c>
      <c t="n" s="6" r="B20">
        <v>1322</v>
      </c>
      <c t="n" s="6" r="C20">
        <v>1007</v>
      </c>
      <c t="n" s="6" r="D20">
        <v>1322</v>
      </c>
      <c t="n" s="6" r="E20">
        <v>1007</v>
      </c>
    </row>
    <row spans="1:8" r="21">
      <c t="s" s="4" r="A21">
        <v>330</v>
      </c>
      <c t="s" s="4" r="F21">
        <v>52</v>
      </c>
      <c t="s" s="4" r="H21">
        <v>52</v>
      </c>
    </row>
    <row spans="1:8" r="22">
      <c t="s" s="4" r="A22">
        <v>331</v>
      </c>
      <c t="n" s="6" r="F22">
        <v>1322</v>
      </c>
      <c t="n" s="6" r="H22">
        <v>1007</v>
      </c>
    </row>
    <row spans="1:8" r="23">
      <c t="s" s="4" r="A23">
        <v>332</v>
      </c>
      <c t="n" s="6" r="B23">
        <v>1084</v>
      </c>
      <c t="n" s="6" r="C23">
        <v>899</v>
      </c>
      <c t="n" s="6" r="D23">
        <v>1322</v>
      </c>
      <c t="n" s="6" r="E23">
        <v>1007</v>
      </c>
      <c t="n" s="6" r="F23">
        <v>1322</v>
      </c>
      <c t="n" s="6" r="G23">
        <v>1015</v>
      </c>
      <c t="n" s="6" r="H23">
        <v>1007</v>
      </c>
    </row>
    <row spans="1:8" r="24">
      <c t="s" s="4" r="A24">
        <v>330</v>
      </c>
      <c t="n" s="6" r="F24">
        <v>1193</v>
      </c>
      <c t="n" s="6" r="H24">
        <v>1847</v>
      </c>
    </row>
    <row spans="1:8" r="25">
      <c t="s" s="4" r="A25">
        <v>331</v>
      </c>
      <c t="n" s="6" r="F25">
        <v>78705</v>
      </c>
      <c t="n" s="6" r="H25">
        <v>45012</v>
      </c>
    </row>
    <row spans="1:8" r="26">
      <c t="s" s="4" r="A26">
        <v>333</v>
      </c>
      <c t="n" s="6" r="F26">
        <v>79898</v>
      </c>
      <c t="n" s="6" r="G26">
        <v>59488</v>
      </c>
      <c t="n" s="6" r="H26">
        <v>46859</v>
      </c>
    </row>
    <row spans="1:8" r="27">
      <c t="s" s="4" r="A27">
        <v>315</v>
      </c>
    </row>
    <row spans="1:8" r="28">
      <c t="s" s="4" r="A28">
        <v>325</v>
      </c>
      <c t="n" s="6" r="B28">
        <v>153</v>
      </c>
      <c t="n" s="6" r="C28">
        <v>327</v>
      </c>
      <c t="n" s="6" r="D28">
        <v>143</v>
      </c>
      <c t="n" s="6" r="E28">
        <v>317</v>
      </c>
    </row>
    <row spans="1:8" r="29">
      <c t="s" s="4" r="A29">
        <v>326</v>
      </c>
      <c t="n" s="6" r="B29">
        <v>10</v>
      </c>
      <c t="n" s="6" r="C29">
        <v>-121</v>
      </c>
      <c t="n" s="6" r="D29">
        <v>20</v>
      </c>
      <c t="n" s="6" r="E29">
        <v>-111</v>
      </c>
    </row>
    <row spans="1:8" r="30">
      <c t="s" s="4" r="A30">
        <v>327</v>
      </c>
      <c t="s" s="4" r="B30">
        <v>52</v>
      </c>
      <c t="n" s="6" r="C30">
        <v>-21</v>
      </c>
      <c t="s" s="4" r="D30">
        <v>52</v>
      </c>
      <c t="n" s="6" r="E30">
        <v>-21</v>
      </c>
    </row>
    <row spans="1:8" r="31">
      <c t="s" s="4" r="A31">
        <v>328</v>
      </c>
      <c t="s" s="4" r="B31">
        <v>52</v>
      </c>
      <c t="n" s="6" r="C31">
        <v>12</v>
      </c>
      <c t="s" s="4" r="D31">
        <v>52</v>
      </c>
      <c t="n" s="6" r="E31">
        <v>12</v>
      </c>
    </row>
    <row spans="1:8" r="32">
      <c t="s" s="4" r="A32">
        <v>329</v>
      </c>
      <c t="n" s="6" r="B32">
        <v>163</v>
      </c>
      <c t="n" s="6" r="C32">
        <v>197</v>
      </c>
      <c t="n" s="6" r="D32">
        <v>163</v>
      </c>
      <c t="n" s="6" r="E32">
        <v>197</v>
      </c>
    </row>
    <row spans="1:8" r="33">
      <c t="s" s="4" r="A33">
        <v>330</v>
      </c>
      <c t="s" s="4" r="F33">
        <v>52</v>
      </c>
      <c t="s" s="4" r="H33">
        <v>52</v>
      </c>
    </row>
    <row spans="1:8" r="34">
      <c t="s" s="4" r="A34">
        <v>331</v>
      </c>
      <c t="n" s="6" r="F34">
        <v>163</v>
      </c>
      <c t="n" s="6" r="H34">
        <v>197</v>
      </c>
    </row>
    <row spans="1:8" r="35">
      <c t="s" s="4" r="A35">
        <v>332</v>
      </c>
      <c t="n" s="6" r="B35">
        <v>153</v>
      </c>
      <c t="n" s="6" r="C35">
        <v>327</v>
      </c>
      <c t="n" s="6" r="D35">
        <v>163</v>
      </c>
      <c t="n" s="6" r="E35">
        <v>197</v>
      </c>
      <c t="n" s="6" r="F35">
        <v>163</v>
      </c>
      <c t="n" s="6" r="G35">
        <v>143</v>
      </c>
      <c t="n" s="6" r="H35">
        <v>197</v>
      </c>
    </row>
    <row spans="1:8" r="36">
      <c t="s" s="4" r="A36">
        <v>330</v>
      </c>
      <c t="s" s="4" r="F36">
        <v>52</v>
      </c>
      <c t="n" s="6" r="H36">
        <v>500</v>
      </c>
    </row>
    <row spans="1:8" r="37">
      <c t="s" s="4" r="A37">
        <v>331</v>
      </c>
      <c t="n" s="6" r="F37">
        <v>8141</v>
      </c>
      <c t="n" s="6" r="H37">
        <v>6454</v>
      </c>
    </row>
    <row spans="1:8" r="38">
      <c t="s" s="4" r="A38">
        <v>333</v>
      </c>
      <c t="n" s="6" r="F38">
        <v>8141</v>
      </c>
      <c t="n" s="6" r="H38">
        <v>6954</v>
      </c>
    </row>
    <row spans="1:8" r="39">
      <c t="s" s="4" r="A39">
        <v>316</v>
      </c>
    </row>
    <row spans="1:8" r="40">
      <c t="s" s="4" r="A40">
        <v>325</v>
      </c>
      <c t="n" s="6" r="B40">
        <v>277</v>
      </c>
      <c t="n" s="6" r="C40">
        <v>308</v>
      </c>
      <c t="n" s="6" r="D40">
        <v>235</v>
      </c>
      <c t="n" s="6" r="E40">
        <v>290</v>
      </c>
    </row>
    <row spans="1:8" r="41">
      <c t="s" s="4" r="A41">
        <v>326</v>
      </c>
      <c t="n" s="6" r="B41">
        <v>37</v>
      </c>
      <c t="n" s="6" r="C41">
        <v>60</v>
      </c>
      <c t="n" s="6" r="D41">
        <v>79</v>
      </c>
      <c t="n" s="6" r="E41">
        <v>78</v>
      </c>
    </row>
    <row spans="1:8" r="42">
      <c t="s" s="4" r="A42">
        <v>327</v>
      </c>
      <c t="s" s="4" r="B42">
        <v>52</v>
      </c>
      <c t="s" s="4" r="C42">
        <v>52</v>
      </c>
      <c t="s" s="4" r="D42">
        <v>52</v>
      </c>
      <c t="s" s="4" r="E42">
        <v>52</v>
      </c>
    </row>
    <row spans="1:8" r="43">
      <c t="s" s="4" r="A43">
        <v>328</v>
      </c>
      <c t="s" s="4" r="B43">
        <v>52</v>
      </c>
      <c t="s" s="4" r="C43">
        <v>52</v>
      </c>
      <c t="s" s="4" r="D43">
        <v>52</v>
      </c>
      <c t="s" s="4" r="E43">
        <v>52</v>
      </c>
    </row>
    <row spans="1:8" r="44">
      <c t="s" s="4" r="A44">
        <v>329</v>
      </c>
      <c t="n" s="6" r="B44">
        <v>314</v>
      </c>
      <c t="n" s="6" r="C44">
        <v>368</v>
      </c>
      <c t="n" s="6" r="D44">
        <v>314</v>
      </c>
      <c t="n" s="6" r="E44">
        <v>368</v>
      </c>
    </row>
    <row spans="1:8" r="45">
      <c t="s" s="4" r="A45">
        <v>330</v>
      </c>
      <c t="s" s="4" r="F45">
        <v>52</v>
      </c>
      <c t="s" s="4" r="H45">
        <v>52</v>
      </c>
    </row>
    <row spans="1:8" r="46">
      <c t="s" s="4" r="A46">
        <v>331</v>
      </c>
      <c t="n" s="6" r="F46">
        <v>314</v>
      </c>
      <c t="n" s="6" r="H46">
        <v>368</v>
      </c>
    </row>
    <row spans="1:8" r="47">
      <c t="s" s="4" r="A47">
        <v>332</v>
      </c>
      <c t="n" s="6" r="B47">
        <v>277</v>
      </c>
      <c t="n" s="6" r="C47">
        <v>308</v>
      </c>
      <c t="n" s="6" r="D47">
        <v>314</v>
      </c>
      <c t="n" s="6" r="E47">
        <v>368</v>
      </c>
      <c t="n" s="6" r="F47">
        <v>314</v>
      </c>
      <c t="n" s="6" r="G47">
        <v>235</v>
      </c>
      <c t="n" s="6" r="H47">
        <v>368</v>
      </c>
    </row>
    <row spans="1:8" r="48">
      <c t="s" s="4" r="A48">
        <v>330</v>
      </c>
      <c t="n" s="6" r="F48">
        <v>544</v>
      </c>
      <c t="n" s="6" r="H48">
        <v>719</v>
      </c>
    </row>
    <row spans="1:8" r="49">
      <c t="s" s="4" r="A49">
        <v>331</v>
      </c>
      <c t="n" s="6" r="F49">
        <v>14891</v>
      </c>
      <c t="n" s="6" r="H49">
        <v>10278</v>
      </c>
    </row>
    <row spans="1:8" r="50">
      <c t="s" s="4" r="A50">
        <v>333</v>
      </c>
      <c t="n" s="6" r="F50">
        <v>15435</v>
      </c>
      <c t="n" s="6" r="G50">
        <v>10272</v>
      </c>
      <c t="n" s="6" r="H50">
        <v>10997</v>
      </c>
    </row>
    <row spans="1:8" r="51">
      <c t="s" s="4" r="A51">
        <v>318</v>
      </c>
    </row>
    <row spans="1:8" r="52">
      <c t="s" s="4" r="A52">
        <v>325</v>
      </c>
      <c t="n" s="6" r="B52">
        <v>7</v>
      </c>
      <c t="n" s="6" r="C52">
        <v>6</v>
      </c>
      <c t="n" s="6" r="D52">
        <v>9</v>
      </c>
      <c t="n" s="6" r="E52">
        <v>6</v>
      </c>
    </row>
    <row spans="1:8" r="53">
      <c t="s" s="4" r="A53">
        <v>326</v>
      </c>
      <c t="n" s="6" r="B53">
        <v>9</v>
      </c>
      <c t="n" s="6" r="C53">
        <v>-1</v>
      </c>
      <c t="n" s="6" r="D53">
        <v>8</v>
      </c>
      <c t="n" s="6" r="E53">
        <v>-1</v>
      </c>
    </row>
    <row spans="1:8" r="54">
      <c t="s" s="4" r="A54">
        <v>327</v>
      </c>
      <c t="n" s="6" r="B54">
        <v>-1</v>
      </c>
      <c t="s" s="4" r="C54">
        <v>52</v>
      </c>
      <c t="n" s="6" r="D54">
        <v>-3</v>
      </c>
      <c t="s" s="4" r="E54">
        <v>52</v>
      </c>
    </row>
    <row spans="1:8" r="55">
      <c t="s" s="4" r="A55">
        <v>328</v>
      </c>
      <c t="s" s="4" r="B55">
        <v>52</v>
      </c>
      <c t="s" s="4" r="C55">
        <v>52</v>
      </c>
      <c t="n" s="6" r="D55">
        <v>1</v>
      </c>
      <c t="s" s="4" r="E55">
        <v>52</v>
      </c>
    </row>
    <row spans="1:8" r="56">
      <c t="s" s="4" r="A56">
        <v>329</v>
      </c>
      <c t="n" s="6" r="B56">
        <v>15</v>
      </c>
      <c t="n" s="6" r="C56">
        <v>5</v>
      </c>
      <c t="n" s="6" r="D56">
        <v>15</v>
      </c>
      <c t="n" s="6" r="E56">
        <v>5</v>
      </c>
    </row>
    <row spans="1:8" r="57">
      <c t="s" s="4" r="A57">
        <v>330</v>
      </c>
      <c t="n" s="6" r="F57">
        <v>5</v>
      </c>
      <c t="s" s="4" r="H57">
        <v>52</v>
      </c>
    </row>
    <row spans="1:8" r="58">
      <c t="s" s="4" r="A58">
        <v>331</v>
      </c>
      <c t="n" s="6" r="F58">
        <v>10</v>
      </c>
      <c t="n" s="6" r="H58">
        <v>5</v>
      </c>
    </row>
    <row spans="1:8" r="59">
      <c t="s" s="4" r="A59">
        <v>332</v>
      </c>
      <c t="n" s="6" r="B59">
        <v>7</v>
      </c>
      <c t="n" s="6" r="C59">
        <v>6</v>
      </c>
      <c t="n" s="6" r="D59">
        <v>15</v>
      </c>
      <c t="n" s="6" r="E59">
        <v>5</v>
      </c>
      <c t="n" s="6" r="F59">
        <v>15</v>
      </c>
      <c t="n" s="6" r="G59">
        <v>9</v>
      </c>
      <c t="n" s="6" r="H59">
        <v>5</v>
      </c>
    </row>
    <row spans="1:8" r="60">
      <c t="s" s="4" r="A60">
        <v>330</v>
      </c>
      <c t="n" s="6" r="F60">
        <v>5</v>
      </c>
      <c t="s" s="4" r="H60">
        <v>52</v>
      </c>
    </row>
    <row spans="1:8" r="61">
      <c t="s" s="4" r="A61">
        <v>331</v>
      </c>
      <c t="n" s="6" r="F61">
        <v>458</v>
      </c>
      <c t="n" s="6" r="H61">
        <v>1013</v>
      </c>
    </row>
    <row spans="1:8" r="62">
      <c t="s" s="4" r="A62">
        <v>333</v>
      </c>
      <c t="n" s="6" r="F62">
        <v>463</v>
      </c>
      <c t="n" s="6" r="G62">
        <v>493</v>
      </c>
      <c t="n" s="6" r="H62">
        <v>1013</v>
      </c>
    </row>
    <row spans="1:8" r="63">
      <c t="s" s="4" r="A63">
        <v>334</v>
      </c>
    </row>
    <row spans="1:8" r="64">
      <c t="s" s="4" r="A64">
        <v>325</v>
      </c>
      <c t="n" s="6" r="B64">
        <v>251</v>
      </c>
      <c t="n" s="6" r="C64">
        <v>12</v>
      </c>
      <c t="n" s="6" r="D64">
        <v>273</v>
      </c>
      <c t="n" s="6" r="E64">
        <v>27</v>
      </c>
    </row>
    <row spans="1:8" r="65">
      <c t="s" s="4" r="A65">
        <v>326</v>
      </c>
      <c t="n" s="6" r="B65">
        <v>-38</v>
      </c>
      <c t="n" s="6" r="C65">
        <v>-11</v>
      </c>
      <c t="n" s="6" r="D65">
        <v>-60</v>
      </c>
      <c t="n" s="6" r="E65">
        <v>-26</v>
      </c>
    </row>
    <row spans="1:8" r="66">
      <c t="s" s="4" r="A66">
        <v>327</v>
      </c>
      <c t="s" s="4" r="B66">
        <v>52</v>
      </c>
      <c t="s" s="4" r="C66">
        <v>52</v>
      </c>
      <c t="s" s="4" r="D66">
        <v>52</v>
      </c>
      <c t="s" s="4" r="E66">
        <v>52</v>
      </c>
    </row>
    <row spans="1:8" r="67">
      <c t="s" s="4" r="A67">
        <v>328</v>
      </c>
      <c t="s" s="4" r="B67">
        <v>52</v>
      </c>
      <c t="s" s="4" r="C67">
        <v>52</v>
      </c>
      <c t="s" s="4" r="D67">
        <v>52</v>
      </c>
      <c t="s" s="4" r="E67">
        <v>52</v>
      </c>
    </row>
    <row spans="1:8" r="68">
      <c t="s" s="4" r="A68">
        <v>329</v>
      </c>
      <c t="n" s="6" r="B68">
        <v>213</v>
      </c>
      <c t="n" s="6" r="C68">
        <v>1</v>
      </c>
      <c t="n" s="6" r="D68">
        <v>213</v>
      </c>
      <c t="n" s="6" r="E68">
        <v>1</v>
      </c>
    </row>
    <row spans="1:8" r="69">
      <c t="s" s="4" r="A69">
        <v>330</v>
      </c>
      <c t="s" s="4" r="F69">
        <v>52</v>
      </c>
      <c t="s" s="4" r="H69">
        <v>52</v>
      </c>
    </row>
    <row spans="1:8" r="70">
      <c t="s" s="4" r="A70">
        <v>331</v>
      </c>
      <c t="n" s="6" r="F70">
        <v>213</v>
      </c>
      <c t="n" s="6" r="H70">
        <v>1</v>
      </c>
    </row>
    <row spans="1:8" r="71">
      <c t="s" s="4" r="A71">
        <v>332</v>
      </c>
      <c t="n" s="6" r="B71">
        <v>251</v>
      </c>
      <c t="n" s="6" r="C71">
        <v>12</v>
      </c>
      <c t="n" s="6" r="D71">
        <v>213</v>
      </c>
      <c t="n" s="6" r="E71">
        <v>1</v>
      </c>
      <c t="n" s="6" r="F71">
        <v>213</v>
      </c>
      <c t="n" s="6" r="G71">
        <v>273</v>
      </c>
      <c t="n" s="6" r="H71">
        <v>1</v>
      </c>
    </row>
    <row spans="1:8" r="72">
      <c t="s" s="4" r="A72">
        <v>330</v>
      </c>
      <c t="s" s="4" r="F72">
        <v>52</v>
      </c>
      <c t="s" s="4" r="H72">
        <v>52</v>
      </c>
    </row>
    <row spans="1:8" r="73">
      <c t="s" s="4" r="A73">
        <v>331</v>
      </c>
      <c t="s" s="4" r="F73">
        <v>52</v>
      </c>
      <c t="s" s="4" r="H73">
        <v>52</v>
      </c>
    </row>
    <row spans="1:8" r="74">
      <c t="s" s="4" r="A74">
        <v>333</v>
      </c>
      <c t="s" s="4" r="F74">
        <v>52</v>
      </c>
      <c t="s" s="4" r="H74">
        <v>52</v>
      </c>
    </row>
    <row spans="1:8" r="75">
      <c t="s" s="4" r="A75">
        <v>325</v>
      </c>
      <c t="n" s="6" r="B75">
        <v>3671</v>
      </c>
      <c t="n" s="6" r="C75">
        <v>3577</v>
      </c>
      <c t="n" s="6" r="D75">
        <v>3602</v>
      </c>
      <c t="n" s="6" r="E75">
        <v>3634</v>
      </c>
    </row>
    <row spans="1:8" r="76">
      <c t="s" s="4" r="A76">
        <v>326</v>
      </c>
      <c t="n" s="6" r="B76">
        <v>190</v>
      </c>
      <c t="n" s="6" r="C76">
        <v>35</v>
      </c>
      <c t="n" s="6" r="D76">
        <v>320</v>
      </c>
      <c t="n" s="6" r="E76">
        <v>-17</v>
      </c>
    </row>
    <row spans="1:8" r="77">
      <c t="s" s="4" r="A77">
        <v>327</v>
      </c>
      <c t="n" s="6" r="B77">
        <v>-1</v>
      </c>
      <c t="n" s="6" r="C77">
        <v>-43</v>
      </c>
      <c t="n" s="6" r="D77">
        <v>-67</v>
      </c>
      <c t="n" s="6" r="E77">
        <v>-50</v>
      </c>
    </row>
    <row spans="1:8" r="78">
      <c t="s" s="4" r="A78">
        <v>328</v>
      </c>
      <c t="n" s="6" r="B78">
        <v>9</v>
      </c>
      <c t="n" s="6" r="C78">
        <v>14</v>
      </c>
      <c t="n" s="6" r="D78">
        <v>14</v>
      </c>
      <c t="n" s="6" r="E78">
        <v>16</v>
      </c>
    </row>
    <row spans="1:8" r="79">
      <c t="s" s="4" r="A79">
        <v>329</v>
      </c>
      <c t="n" s="6" r="B79">
        <v>3869</v>
      </c>
      <c t="n" s="6" r="C79">
        <v>3583</v>
      </c>
      <c t="n" s="6" r="D79">
        <v>3869</v>
      </c>
      <c t="n" s="6" r="E79">
        <v>3583</v>
      </c>
    </row>
    <row spans="1:8" r="80">
      <c t="s" s="4" r="A80">
        <v>330</v>
      </c>
      <c t="n" s="6" r="F80">
        <v>5</v>
      </c>
      <c t="n" s="6" r="H80">
        <v>5</v>
      </c>
    </row>
    <row spans="1:8" r="81">
      <c t="s" s="4" r="A81">
        <v>331</v>
      </c>
      <c t="n" s="6" r="F81">
        <v>3864</v>
      </c>
      <c t="n" s="6" r="H81">
        <v>3578</v>
      </c>
    </row>
    <row spans="1:8" r="82">
      <c t="s" s="4" r="A82">
        <v>332</v>
      </c>
      <c t="n" s="7" r="B82">
        <v>3671</v>
      </c>
      <c t="n" s="7" r="C82">
        <v>3577</v>
      </c>
      <c t="n" s="7" r="D82">
        <v>3869</v>
      </c>
      <c t="n" s="7" r="E82">
        <v>3583</v>
      </c>
      <c t="n" s="6" r="F82">
        <v>3869</v>
      </c>
      <c t="n" s="6" r="G82">
        <v>3602</v>
      </c>
      <c t="n" s="6" r="H82">
        <v>3583</v>
      </c>
    </row>
    <row spans="1:8" r="83">
      <c t="s" s="4" r="A83">
        <v>330</v>
      </c>
      <c t="n" s="6" r="F83">
        <v>16956</v>
      </c>
      <c t="n" s="6" r="H83">
        <v>18756</v>
      </c>
    </row>
    <row spans="1:8" r="84">
      <c t="s" s="4" r="A84">
        <v>331</v>
      </c>
      <c t="n" s="6" r="F84">
        <v>279481</v>
      </c>
      <c t="n" s="6" r="H84">
        <v>229840</v>
      </c>
    </row>
    <row spans="1:8" r="85">
      <c t="s" s="4" r="A85">
        <v>333</v>
      </c>
      <c t="n" s="7" r="F85">
        <v>296437</v>
      </c>
      <c t="n" s="7" r="G85">
        <v>265914</v>
      </c>
      <c t="n" s="7" r="H85">
        <v>2485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335</v>
      </c>
      <c t="s" s="2" r="B1">
        <v>2</v>
      </c>
      <c t="s" s="2" r="D1">
        <v>30</v>
      </c>
      <c t="s" s="2" r="F1">
        <v>74</v>
      </c>
    </row>
    <row spans="1:6" r="2">
      <c t="s" s="4" r="A2">
        <v>336</v>
      </c>
    </row>
    <row spans="1:6" r="3">
      <c t="s" s="4" r="A3">
        <v>337</v>
      </c>
      <c t="n" s="7" r="B3">
        <v>1517000</v>
      </c>
      <c t="n" s="7" r="D3">
        <v>4187000</v>
      </c>
    </row>
    <row spans="1:6" r="4">
      <c t="s" s="4" r="A4">
        <v>338</v>
      </c>
    </row>
    <row spans="1:6" r="5">
      <c t="s" s="4" r="A5">
        <v>337</v>
      </c>
      <c t="n" s="6" r="B5">
        <v>2586000</v>
      </c>
      <c t="n" s="6" r="D5">
        <v>770000</v>
      </c>
    </row>
    <row spans="1:6" r="6">
      <c t="s" s="4" r="A6">
        <v>339</v>
      </c>
    </row>
    <row spans="1:6" r="7">
      <c t="s" s="4" r="A7">
        <v>337</v>
      </c>
      <c t="n" s="6" r="B7">
        <v>654000</v>
      </c>
      <c t="n" s="6" r="D7">
        <v>235000</v>
      </c>
    </row>
    <row spans="1:6" r="8">
      <c t="s" s="4" r="A8">
        <v>311</v>
      </c>
    </row>
    <row spans="1:6" r="9">
      <c t="s" s="4" r="A9">
        <v>337</v>
      </c>
      <c t="n" s="6" r="B9">
        <v>4757000</v>
      </c>
      <c t="n" s="6" r="D9">
        <v>5192000</v>
      </c>
    </row>
    <row spans="1:6" r="10">
      <c t="s" s="4" r="A10">
        <v>340</v>
      </c>
      <c t="n" s="6" r="B10">
        <v>148195000</v>
      </c>
      <c t="n" s="6" r="D10">
        <v>145479000</v>
      </c>
    </row>
    <row spans="1:6" r="11">
      <c t="s" s="4" r="A11">
        <v>284</v>
      </c>
      <c t="n" s="6" r="B11">
        <v>4527000</v>
      </c>
      <c t="s" s="4" r="C11">
        <v>292</v>
      </c>
      <c t="n" s="6" r="D11">
        <v>3744000</v>
      </c>
      <c t="s" s="4" r="E11">
        <v>293</v>
      </c>
    </row>
    <row spans="1:6" r="12">
      <c t="s" s="4" r="A12">
        <v>333</v>
      </c>
      <c t="n" s="6" r="B12">
        <v>157479000</v>
      </c>
      <c t="n" s="6" r="D12">
        <v>154415000</v>
      </c>
    </row>
    <row spans="1:6" r="13">
      <c t="s" s="4" r="A13">
        <v>341</v>
      </c>
    </row>
    <row spans="1:6" r="14">
      <c t="s" s="4" r="A14">
        <v>337</v>
      </c>
      <c t="n" s="6" r="B14">
        <v>510000</v>
      </c>
      <c t="n" s="6" r="D14">
        <v>50000</v>
      </c>
    </row>
    <row spans="1:6" r="15">
      <c t="s" s="4" r="A15">
        <v>342</v>
      </c>
    </row>
    <row spans="1:6" r="16">
      <c t="s" s="4" r="A16">
        <v>337</v>
      </c>
      <c t="n" s="6" r="B16">
        <v>138000</v>
      </c>
      <c t="s" s="4" r="D16">
        <v>52</v>
      </c>
    </row>
    <row spans="1:6" r="17">
      <c t="s" s="4" r="A17">
        <v>343</v>
      </c>
    </row>
    <row spans="1:6" r="18">
      <c t="s" s="4" r="A18">
        <v>337</v>
      </c>
      <c t="n" s="6" r="B18">
        <v>110000</v>
      </c>
      <c t="n" s="6" r="D18">
        <v>50000</v>
      </c>
    </row>
    <row spans="1:6" r="19">
      <c t="s" s="4" r="A19">
        <v>291</v>
      </c>
    </row>
    <row spans="1:6" r="20">
      <c t="s" s="4" r="A20">
        <v>337</v>
      </c>
      <c t="n" s="6" r="B20">
        <v>758000</v>
      </c>
      <c t="n" s="6" r="D20">
        <v>100000</v>
      </c>
    </row>
    <row spans="1:6" r="21">
      <c t="s" s="4" r="A21">
        <v>340</v>
      </c>
      <c t="n" s="6" r="B21">
        <v>33356000</v>
      </c>
      <c t="n" s="6" r="D21">
        <v>34099000</v>
      </c>
    </row>
    <row spans="1:6" r="22">
      <c t="s" s="4" r="A22">
        <v>284</v>
      </c>
      <c t="n" s="6" r="B22">
        <v>907000</v>
      </c>
      <c t="s" s="4" r="C22">
        <v>292</v>
      </c>
      <c t="n" s="6" r="D22">
        <v>803000</v>
      </c>
      <c t="s" s="4" r="E22">
        <v>293</v>
      </c>
    </row>
    <row spans="1:6" r="23">
      <c t="s" s="4" r="A23">
        <v>333</v>
      </c>
      <c t="n" s="6" r="B23">
        <v>35021000</v>
      </c>
      <c t="n" s="6" r="D23">
        <v>35002000</v>
      </c>
    </row>
    <row spans="1:6" r="24">
      <c t="s" s="4" r="A24">
        <v>313</v>
      </c>
    </row>
    <row spans="1:6" r="25">
      <c t="s" s="4" r="A25">
        <v>333</v>
      </c>
      <c t="n" s="6" r="B25">
        <v>192500000</v>
      </c>
      <c t="n" s="6" r="D25">
        <v>189417000</v>
      </c>
      <c t="n" s="7" r="F25">
        <v>182773000</v>
      </c>
    </row>
    <row spans="1:6" r="26">
      <c t="s" s="4" r="A26">
        <v>344</v>
      </c>
    </row>
    <row spans="1:6" r="27">
      <c t="s" s="4" r="A27">
        <v>337</v>
      </c>
      <c t="s" s="4" r="B27">
        <v>52</v>
      </c>
      <c t="s" s="4" r="D27">
        <v>52</v>
      </c>
    </row>
    <row spans="1:6" r="28">
      <c t="s" s="4" r="A28">
        <v>345</v>
      </c>
    </row>
    <row spans="1:6" r="29">
      <c t="s" s="4" r="A29">
        <v>337</v>
      </c>
      <c t="n" s="6" r="B29">
        <v>412000</v>
      </c>
      <c t="s" s="4" r="D29">
        <v>52</v>
      </c>
    </row>
    <row spans="1:6" r="30">
      <c t="s" s="4" r="A30">
        <v>346</v>
      </c>
    </row>
    <row spans="1:6" r="31">
      <c t="s" s="4" r="A31">
        <v>337</v>
      </c>
      <c t="s" s="4" r="B31">
        <v>52</v>
      </c>
      <c t="s" s="4" r="D31">
        <v>52</v>
      </c>
    </row>
    <row spans="1:6" r="32">
      <c t="s" s="4" r="A32">
        <v>314</v>
      </c>
    </row>
    <row spans="1:6" r="33">
      <c t="s" s="4" r="A33">
        <v>337</v>
      </c>
      <c t="n" s="6" r="B33">
        <v>412000</v>
      </c>
      <c t="s" s="4" r="D33">
        <v>52</v>
      </c>
    </row>
    <row spans="1:6" r="34">
      <c t="s" s="4" r="A34">
        <v>340</v>
      </c>
      <c t="n" s="6" r="B34">
        <v>78688000</v>
      </c>
      <c t="n" s="6" r="D34">
        <v>58661000</v>
      </c>
    </row>
    <row spans="1:6" r="35">
      <c t="s" s="4" r="A35">
        <v>284</v>
      </c>
      <c t="n" s="6" r="B35">
        <v>798000</v>
      </c>
      <c t="s" s="4" r="C35">
        <v>292</v>
      </c>
      <c t="n" s="6" r="D35">
        <v>827000</v>
      </c>
      <c t="s" s="4" r="E35">
        <v>293</v>
      </c>
    </row>
    <row spans="1:6" r="36">
      <c t="s" s="4" r="A36">
        <v>333</v>
      </c>
      <c t="n" s="6" r="B36">
        <v>79898000</v>
      </c>
      <c t="n" s="6" r="D36">
        <v>59488000</v>
      </c>
      <c t="n" s="6" r="F36">
        <v>46859000</v>
      </c>
    </row>
    <row spans="1:6" r="37">
      <c t="s" s="4" r="A37">
        <v>347</v>
      </c>
    </row>
    <row spans="1:6" r="38">
      <c t="s" s="4" r="A38">
        <v>337</v>
      </c>
      <c t="s" s="4" r="B38">
        <v>52</v>
      </c>
      <c t="s" s="4" r="D38">
        <v>52</v>
      </c>
    </row>
    <row spans="1:6" r="39">
      <c t="s" s="4" r="A39">
        <v>348</v>
      </c>
    </row>
    <row spans="1:6" r="40">
      <c t="s" s="4" r="A40">
        <v>337</v>
      </c>
      <c t="s" s="4" r="B40">
        <v>52</v>
      </c>
      <c t="s" s="4" r="D40">
        <v>52</v>
      </c>
    </row>
    <row spans="1:6" r="41">
      <c t="s" s="4" r="A41">
        <v>349</v>
      </c>
    </row>
    <row spans="1:6" r="42">
      <c t="s" s="4" r="A42">
        <v>337</v>
      </c>
      <c t="s" s="4" r="B42">
        <v>52</v>
      </c>
      <c t="s" s="4" r="D42">
        <v>52</v>
      </c>
    </row>
    <row spans="1:6" r="43">
      <c t="s" s="4" r="A43">
        <v>350</v>
      </c>
    </row>
    <row spans="1:6" r="44">
      <c t="s" s="4" r="A44">
        <v>337</v>
      </c>
      <c t="s" s="4" r="B44">
        <v>52</v>
      </c>
      <c t="s" s="4" r="D44">
        <v>52</v>
      </c>
    </row>
    <row spans="1:6" r="45">
      <c t="s" s="4" r="A45">
        <v>340</v>
      </c>
      <c t="n" s="6" r="B45">
        <v>3955000</v>
      </c>
      <c t="n" s="6" r="D45">
        <v>2663000</v>
      </c>
    </row>
    <row spans="1:6" r="46">
      <c t="s" s="4" r="A46">
        <v>284</v>
      </c>
      <c t="s" s="4" r="B46">
        <v>52</v>
      </c>
      <c t="s" s="4" r="C46">
        <v>292</v>
      </c>
      <c t="s" s="4" r="D46">
        <v>52</v>
      </c>
      <c t="s" s="4" r="E46">
        <v>293</v>
      </c>
    </row>
    <row spans="1:6" r="47">
      <c t="s" s="4" r="A47">
        <v>333</v>
      </c>
      <c t="n" s="6" r="B47">
        <v>3955000</v>
      </c>
      <c t="n" s="6" r="D47">
        <v>2663000</v>
      </c>
    </row>
    <row spans="1:6" r="48">
      <c t="s" s="4" r="A48">
        <v>351</v>
      </c>
    </row>
    <row spans="1:6" r="49">
      <c t="s" s="4" r="A49">
        <v>337</v>
      </c>
      <c t="s" s="4" r="B49">
        <v>52</v>
      </c>
      <c t="s" s="4" r="D49">
        <v>52</v>
      </c>
    </row>
    <row spans="1:6" r="50">
      <c t="s" s="4" r="A50">
        <v>352</v>
      </c>
    </row>
    <row spans="1:6" r="51">
      <c t="s" s="4" r="A51">
        <v>337</v>
      </c>
      <c t="s" s="4" r="B51">
        <v>52</v>
      </c>
      <c t="s" s="4" r="D51">
        <v>52</v>
      </c>
    </row>
    <row spans="1:6" r="52">
      <c t="s" s="4" r="A52">
        <v>353</v>
      </c>
    </row>
    <row spans="1:6" r="53">
      <c t="s" s="4" r="A53">
        <v>337</v>
      </c>
      <c t="s" s="4" r="B53">
        <v>52</v>
      </c>
      <c t="s" s="4" r="D53">
        <v>52</v>
      </c>
    </row>
    <row spans="1:6" r="54">
      <c t="s" s="4" r="A54">
        <v>354</v>
      </c>
    </row>
    <row spans="1:6" r="55">
      <c t="s" s="4" r="A55">
        <v>337</v>
      </c>
      <c t="s" s="4" r="B55">
        <v>52</v>
      </c>
      <c t="s" s="4" r="D55">
        <v>52</v>
      </c>
    </row>
    <row spans="1:6" r="56">
      <c t="s" s="4" r="A56">
        <v>340</v>
      </c>
      <c t="n" s="6" r="B56">
        <v>4186000</v>
      </c>
      <c t="n" s="6" r="D56">
        <v>3581000</v>
      </c>
    </row>
    <row spans="1:6" r="57">
      <c t="s" s="4" r="A57">
        <v>284</v>
      </c>
      <c t="s" s="4" r="B57">
        <v>52</v>
      </c>
      <c t="s" s="4" r="C57">
        <v>292</v>
      </c>
      <c t="s" s="4" r="D57">
        <v>52</v>
      </c>
      <c t="s" s="4" r="E57">
        <v>293</v>
      </c>
    </row>
    <row spans="1:6" r="58">
      <c t="s" s="4" r="A58">
        <v>333</v>
      </c>
      <c t="n" s="6" r="B58">
        <v>4186000</v>
      </c>
      <c t="n" s="6" r="D58">
        <v>3581000</v>
      </c>
    </row>
    <row spans="1:6" r="59">
      <c t="s" s="4" r="A59">
        <v>315</v>
      </c>
    </row>
    <row spans="1:6" r="60">
      <c t="s" s="4" r="A60">
        <v>333</v>
      </c>
      <c t="n" s="6" r="B60">
        <v>8141000</v>
      </c>
      <c t="n" s="6" r="F60">
        <v>6954000</v>
      </c>
    </row>
    <row spans="1:6" r="61">
      <c t="s" s="4" r="A61">
        <v>355</v>
      </c>
    </row>
    <row spans="1:6" r="62">
      <c t="s" s="4" r="A62">
        <v>337</v>
      </c>
      <c t="n" s="6" r="B62">
        <v>420000</v>
      </c>
      <c t="s" s="4" r="D62">
        <v>52</v>
      </c>
    </row>
    <row spans="1:6" r="63">
      <c t="s" s="4" r="A63">
        <v>356</v>
      </c>
    </row>
    <row spans="1:6" r="64">
      <c t="s" s="4" r="A64">
        <v>337</v>
      </c>
      <c t="s" s="4" r="B64">
        <v>52</v>
      </c>
      <c t="s" s="4" r="D64">
        <v>52</v>
      </c>
    </row>
    <row spans="1:6" r="65">
      <c t="s" s="4" r="A65">
        <v>357</v>
      </c>
    </row>
    <row spans="1:6" r="66">
      <c t="s" s="4" r="A66">
        <v>337</v>
      </c>
      <c t="s" s="4" r="B66">
        <v>52</v>
      </c>
      <c t="s" s="4" r="D66">
        <v>52</v>
      </c>
    </row>
    <row spans="1:6" r="67">
      <c t="s" s="4" r="A67">
        <v>316</v>
      </c>
    </row>
    <row spans="1:6" r="68">
      <c t="s" s="4" r="A68">
        <v>337</v>
      </c>
      <c t="n" s="6" r="B68">
        <v>420000</v>
      </c>
      <c t="s" s="4" r="D68">
        <v>52</v>
      </c>
    </row>
    <row spans="1:6" r="69">
      <c t="s" s="4" r="A69">
        <v>340</v>
      </c>
      <c t="n" s="6" r="B69">
        <v>14596000</v>
      </c>
      <c t="n" s="6" r="D69">
        <v>9730000</v>
      </c>
    </row>
    <row spans="1:6" r="70">
      <c t="s" s="4" r="A70">
        <v>284</v>
      </c>
      <c t="n" s="6" r="B70">
        <v>419000</v>
      </c>
      <c t="s" s="4" r="C70">
        <v>292</v>
      </c>
      <c t="n" s="6" r="D70">
        <v>542000</v>
      </c>
      <c t="s" s="4" r="E70">
        <v>293</v>
      </c>
    </row>
    <row spans="1:6" r="71">
      <c t="s" s="4" r="A71">
        <v>333</v>
      </c>
      <c t="n" s="6" r="B71">
        <v>15435000</v>
      </c>
      <c t="n" s="6" r="D71">
        <v>10272000</v>
      </c>
      <c t="n" s="6" r="F71">
        <v>10997000</v>
      </c>
    </row>
    <row spans="1:6" r="72">
      <c t="s" s="4" r="A72">
        <v>358</v>
      </c>
    </row>
    <row spans="1:6" r="73">
      <c t="s" s="4" r="A73">
        <v>337</v>
      </c>
      <c t="n" s="6" r="B73">
        <v>5000</v>
      </c>
      <c t="n" s="6" r="D73">
        <v>5000</v>
      </c>
    </row>
    <row spans="1:6" r="74">
      <c t="s" s="4" r="A74">
        <v>359</v>
      </c>
    </row>
    <row spans="1:6" r="75">
      <c t="s" s="4" r="A75">
        <v>337</v>
      </c>
      <c t="n" s="6" r="B75">
        <v>4000</v>
      </c>
      <c t="n" s="6" r="D75">
        <v>2000</v>
      </c>
    </row>
    <row spans="1:6" r="76">
      <c t="s" s="4" r="A76">
        <v>360</v>
      </c>
    </row>
    <row spans="1:6" r="77">
      <c t="s" s="4" r="A77">
        <v>337</v>
      </c>
      <c t="s" s="4" r="B77">
        <v>52</v>
      </c>
      <c t="s" s="4" r="D77">
        <v>52</v>
      </c>
    </row>
    <row spans="1:6" r="78">
      <c t="s" s="4" r="A78">
        <v>318</v>
      </c>
    </row>
    <row spans="1:6" r="79">
      <c t="s" s="4" r="A79">
        <v>337</v>
      </c>
      <c t="n" s="6" r="B79">
        <v>9000</v>
      </c>
      <c t="n" s="6" r="D79">
        <v>7000</v>
      </c>
    </row>
    <row spans="1:6" r="80">
      <c t="s" s="4" r="A80">
        <v>340</v>
      </c>
      <c t="n" s="6" r="B80">
        <v>449000</v>
      </c>
      <c t="n" s="6" r="D80">
        <v>486000</v>
      </c>
    </row>
    <row spans="1:6" r="81">
      <c t="s" s="4" r="A81">
        <v>284</v>
      </c>
      <c t="n" s="6" r="B81">
        <v>5000</v>
      </c>
      <c t="s" s="4" r="C81">
        <v>292</v>
      </c>
      <c t="s" s="4" r="D81">
        <v>52</v>
      </c>
      <c t="s" s="4" r="E81">
        <v>293</v>
      </c>
    </row>
    <row spans="1:6" r="82">
      <c t="s" s="4" r="A82">
        <v>333</v>
      </c>
      <c t="n" s="6" r="B82">
        <v>463000</v>
      </c>
      <c t="n" s="6" r="D82">
        <v>493000</v>
      </c>
      <c t="n" s="6" r="F82">
        <v>1013000</v>
      </c>
    </row>
    <row spans="1:6" r="83">
      <c t="s" s="4" r="A83">
        <v>287</v>
      </c>
    </row>
    <row spans="1:6" r="84">
      <c t="s" s="4" r="A84">
        <v>337</v>
      </c>
      <c t="n" s="6" r="B84">
        <v>2452000</v>
      </c>
      <c t="n" s="6" r="D84">
        <v>4242000</v>
      </c>
    </row>
    <row spans="1:6" r="85">
      <c t="s" s="4" r="A85">
        <v>284</v>
      </c>
      <c t="n" s="6" r="D85">
        <v>685000</v>
      </c>
    </row>
    <row spans="1:6" r="86">
      <c t="s" s="4" r="A86">
        <v>285</v>
      </c>
    </row>
    <row spans="1:6" r="87">
      <c t="s" s="4" r="A87">
        <v>337</v>
      </c>
      <c t="n" s="6" r="B87">
        <v>3140000</v>
      </c>
      <c t="n" s="6" r="D87">
        <v>772000</v>
      </c>
    </row>
    <row spans="1:6" r="88">
      <c t="s" s="4" r="A88">
        <v>284</v>
      </c>
      <c t="n" s="6" r="B88">
        <v>461000</v>
      </c>
      <c t="n" s="6" r="D88">
        <v>917000</v>
      </c>
    </row>
    <row spans="1:6" r="89">
      <c t="s" s="4" r="A89">
        <v>283</v>
      </c>
    </row>
    <row spans="1:6" r="90">
      <c t="s" s="4" r="A90">
        <v>337</v>
      </c>
      <c t="n" s="6" r="B90">
        <v>764000</v>
      </c>
      <c t="n" s="6" r="D90">
        <v>285000</v>
      </c>
    </row>
    <row spans="1:6" r="91">
      <c t="s" s="4" r="A91">
        <v>284</v>
      </c>
      <c t="n" s="6" r="B91">
        <v>1669000</v>
      </c>
      <c t="n" s="6" r="D91">
        <v>2695000</v>
      </c>
    </row>
    <row spans="1:6" r="92">
      <c t="s" s="4" r="A92">
        <v>337</v>
      </c>
      <c t="n" s="6" r="B92">
        <v>6356000</v>
      </c>
      <c t="n" s="6" r="D92">
        <v>5299000</v>
      </c>
    </row>
    <row spans="1:6" r="93">
      <c t="s" s="4" r="A93">
        <v>340</v>
      </c>
      <c t="n" s="6" r="B93">
        <v>283425000</v>
      </c>
      <c t="n" s="6" r="D93">
        <v>254699000</v>
      </c>
    </row>
    <row spans="1:6" r="94">
      <c t="s" s="4" r="A94">
        <v>284</v>
      </c>
      <c t="n" s="6" r="B94">
        <v>6656000</v>
      </c>
      <c t="s" s="4" r="C94">
        <v>292</v>
      </c>
      <c t="n" s="6" r="D94">
        <v>5916000</v>
      </c>
      <c t="s" s="4" r="E94">
        <v>293</v>
      </c>
    </row>
    <row spans="1:6" r="95">
      <c t="s" s="4" r="A95">
        <v>333</v>
      </c>
      <c t="n" s="7" r="B95">
        <v>296437000</v>
      </c>
      <c t="n" s="7" r="D95">
        <v>265914000</v>
      </c>
      <c t="n" s="7" r="F95">
        <v>248596000</v>
      </c>
    </row>
    <row spans="1:6" r="96">
      <c t="n" r="A96"/>
    </row>
    <row spans="1:6" r="97">
      <c t="s" s="4" r="A97">
        <v>292</v>
      </c>
      <c t="s" s="4" r="B97">
        <v>308</v>
      </c>
    </row>
    <row spans="1:6" r="98">
      <c t="s" s="4" r="A98">
        <v>293</v>
      </c>
      <c t="s" s="4" r="B98">
        <v>309</v>
      </c>
    </row>
  </sheetData>
  <mergeCells count="5">
    <mergeCell ref="B1:C1"/>
    <mergeCell ref="D1:E1"/>
    <mergeCell ref="A96:F96"/>
    <mergeCell ref="B97:F97"/>
    <mergeCell ref="B98:F9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61</v>
      </c>
      <c t="s" s="2" r="B1">
        <v>73</v>
      </c>
      <c t="s" s="2" r="D1">
        <v>1</v>
      </c>
      <c t="s" s="2" r="F1">
        <v>282</v>
      </c>
    </row>
    <row spans="1:6" r="2">
      <c t="s" s="2" r="B2">
        <v>2</v>
      </c>
      <c t="s" s="2" r="C2">
        <v>74</v>
      </c>
      <c t="s" s="2" r="D2">
        <v>2</v>
      </c>
      <c t="s" s="2" r="E2">
        <v>74</v>
      </c>
      <c t="s" s="2" r="F2">
        <v>30</v>
      </c>
    </row>
    <row spans="1:6" r="3">
      <c t="s" s="4" r="A3">
        <v>311</v>
      </c>
    </row>
    <row spans="1:6" r="4">
      <c t="s" s="4" r="A4">
        <v>362</v>
      </c>
      <c t="n" s="7" r="B4">
        <v>12861000</v>
      </c>
      <c t="n" s="7" r="D4">
        <v>12861000</v>
      </c>
      <c t="n" s="7" r="F4">
        <v>12991000</v>
      </c>
    </row>
    <row spans="1:6" r="5">
      <c t="s" s="4" r="A5">
        <v>363</v>
      </c>
      <c t="n" s="6" r="B5">
        <v>12861000</v>
      </c>
      <c t="n" s="6" r="D5">
        <v>12861000</v>
      </c>
      <c t="n" s="6" r="F5">
        <v>12895000</v>
      </c>
    </row>
    <row spans="1:6" r="6">
      <c t="s" s="4" r="A6">
        <v>364</v>
      </c>
      <c t="s" s="4" r="B6">
        <v>52</v>
      </c>
      <c t="s" s="4" r="D6">
        <v>52</v>
      </c>
      <c t="n" s="6" r="F6">
        <v>96000</v>
      </c>
    </row>
    <row spans="1:6" r="7">
      <c t="s" s="4" r="A7">
        <v>365</v>
      </c>
      <c t="s" s="4" r="B7">
        <v>52</v>
      </c>
      <c t="s" s="4" r="D7">
        <v>52</v>
      </c>
      <c t="n" s="6" r="F7">
        <v>3000</v>
      </c>
    </row>
    <row spans="1:6" r="8">
      <c t="s" s="4" r="A8">
        <v>366</v>
      </c>
      <c t="n" s="6" r="B8">
        <v>13208000</v>
      </c>
      <c t="n" s="6" r="D8">
        <v>13208000</v>
      </c>
      <c t="n" s="6" r="F8">
        <v>13703000</v>
      </c>
    </row>
    <row spans="1:6" r="9">
      <c t="s" s="4" r="A9">
        <v>294</v>
      </c>
      <c t="n" s="6" r="D9">
        <v>12754000</v>
      </c>
      <c t="n" s="6" r="F9">
        <v>14109000</v>
      </c>
    </row>
    <row spans="1:6" r="10">
      <c t="s" s="4" r="A10">
        <v>291</v>
      </c>
    </row>
    <row spans="1:6" r="11">
      <c t="s" s="4" r="A11">
        <v>362</v>
      </c>
      <c t="n" s="6" r="B11">
        <v>2353000</v>
      </c>
      <c t="n" s="6" r="D11">
        <v>2353000</v>
      </c>
      <c t="n" s="6" r="F11">
        <v>2261000</v>
      </c>
    </row>
    <row spans="1:6" r="12">
      <c t="s" s="4" r="A12">
        <v>363</v>
      </c>
      <c t="n" s="6" r="B12">
        <v>2353000</v>
      </c>
      <c t="n" s="6" r="D12">
        <v>2353000</v>
      </c>
      <c t="n" s="6" r="F12">
        <v>2261000</v>
      </c>
    </row>
    <row spans="1:6" r="13">
      <c t="s" s="4" r="A13">
        <v>364</v>
      </c>
      <c t="s" s="4" r="B13">
        <v>52</v>
      </c>
      <c t="s" s="4" r="D13">
        <v>52</v>
      </c>
      <c t="s" s="4" r="F13">
        <v>52</v>
      </c>
    </row>
    <row spans="1:6" r="14">
      <c t="s" s="4" r="A14">
        <v>365</v>
      </c>
      <c t="s" s="4" r="B14">
        <v>52</v>
      </c>
      <c t="s" s="4" r="D14">
        <v>52</v>
      </c>
      <c t="s" s="4" r="F14">
        <v>52</v>
      </c>
    </row>
    <row spans="1:6" r="15">
      <c t="s" s="4" r="A15">
        <v>366</v>
      </c>
      <c t="n" s="6" r="B15">
        <v>2442000</v>
      </c>
      <c t="n" s="6" r="D15">
        <v>2442000</v>
      </c>
      <c t="n" s="6" r="F15">
        <v>2353000</v>
      </c>
    </row>
    <row spans="1:6" r="16">
      <c t="s" s="4" r="A16">
        <v>294</v>
      </c>
      <c t="n" s="6" r="D16">
        <v>2365000</v>
      </c>
      <c t="n" s="6" r="F16">
        <v>1360000</v>
      </c>
    </row>
    <row spans="1:6" r="17">
      <c t="s" s="4" r="A17">
        <v>367</v>
      </c>
    </row>
    <row spans="1:6" r="18">
      <c t="s" s="4" r="A18">
        <v>362</v>
      </c>
      <c t="n" s="6" r="B18">
        <v>1193000</v>
      </c>
      <c t="n" s="6" r="D18">
        <v>1193000</v>
      </c>
      <c t="n" s="6" r="F18">
        <v>1226000</v>
      </c>
    </row>
    <row spans="1:6" r="19">
      <c t="s" s="4" r="A19">
        <v>363</v>
      </c>
      <c t="n" s="6" r="B19">
        <v>1193000</v>
      </c>
      <c t="n" s="6" r="D19">
        <v>1193000</v>
      </c>
      <c t="n" s="6" r="F19">
        <v>1226000</v>
      </c>
    </row>
    <row spans="1:6" r="20">
      <c t="s" s="4" r="A20">
        <v>364</v>
      </c>
      <c t="s" s="4" r="B20">
        <v>52</v>
      </c>
      <c t="s" s="4" r="D20">
        <v>52</v>
      </c>
      <c t="s" s="4" r="F20">
        <v>52</v>
      </c>
    </row>
    <row spans="1:6" r="21">
      <c t="s" s="4" r="A21">
        <v>365</v>
      </c>
      <c t="s" s="4" r="B21">
        <v>52</v>
      </c>
      <c t="s" s="4" r="D21">
        <v>52</v>
      </c>
      <c t="s" s="4" r="F21">
        <v>52</v>
      </c>
    </row>
    <row spans="1:6" r="22">
      <c t="s" s="4" r="A22">
        <v>366</v>
      </c>
      <c t="n" s="6" r="B22">
        <v>1766000</v>
      </c>
      <c t="n" s="6" r="D22">
        <v>1766000</v>
      </c>
      <c t="n" s="6" r="F22">
        <v>1780000</v>
      </c>
    </row>
    <row spans="1:6" r="23">
      <c t="s" s="4" r="A23">
        <v>294</v>
      </c>
      <c t="n" s="6" r="D23">
        <v>1209000</v>
      </c>
      <c t="n" s="6" r="F23">
        <v>1671000</v>
      </c>
    </row>
    <row spans="1:6" r="24">
      <c t="s" s="4" r="A24">
        <v>368</v>
      </c>
    </row>
    <row spans="1:6" r="25">
      <c t="s" s="4" r="A25">
        <v>362</v>
      </c>
      <c t="s" s="4" r="F25">
        <v>52</v>
      </c>
    </row>
    <row spans="1:6" r="26">
      <c t="s" s="4" r="A26">
        <v>363</v>
      </c>
      <c t="s" s="4" r="F26">
        <v>52</v>
      </c>
    </row>
    <row spans="1:6" r="27">
      <c t="s" s="4" r="A27">
        <v>364</v>
      </c>
      <c t="s" s="4" r="F27">
        <v>52</v>
      </c>
    </row>
    <row spans="1:6" r="28">
      <c t="s" s="4" r="A28">
        <v>365</v>
      </c>
      <c t="s" s="4" r="F28">
        <v>52</v>
      </c>
    </row>
    <row spans="1:6" r="29">
      <c t="s" s="4" r="A29">
        <v>366</v>
      </c>
      <c t="s" s="4" r="F29">
        <v>52</v>
      </c>
    </row>
    <row spans="1:6" r="30">
      <c t="s" s="4" r="A30">
        <v>294</v>
      </c>
      <c t="s" s="4" r="F30">
        <v>52</v>
      </c>
    </row>
    <row spans="1:6" r="31">
      <c t="s" s="4" r="A31">
        <v>369</v>
      </c>
    </row>
    <row spans="1:6" r="32">
      <c t="s" s="4" r="A32">
        <v>362</v>
      </c>
      <c t="s" s="4" r="F32">
        <v>52</v>
      </c>
    </row>
    <row spans="1:6" r="33">
      <c t="s" s="4" r="A33">
        <v>363</v>
      </c>
      <c t="s" s="4" r="F33">
        <v>52</v>
      </c>
    </row>
    <row spans="1:6" r="34">
      <c t="s" s="4" r="A34">
        <v>364</v>
      </c>
      <c t="s" s="4" r="F34">
        <v>52</v>
      </c>
    </row>
    <row spans="1:6" r="35">
      <c t="s" s="4" r="A35">
        <v>365</v>
      </c>
      <c t="s" s="4" r="F35">
        <v>52</v>
      </c>
    </row>
    <row spans="1:6" r="36">
      <c t="s" s="4" r="A36">
        <v>366</v>
      </c>
      <c t="s" s="4" r="F36">
        <v>52</v>
      </c>
    </row>
    <row spans="1:6" r="37">
      <c t="s" s="4" r="A37">
        <v>294</v>
      </c>
      <c t="n" s="6" r="F37">
        <v>376000</v>
      </c>
    </row>
    <row spans="1:6" r="38">
      <c t="s" s="4" r="A38">
        <v>316</v>
      </c>
    </row>
    <row spans="1:6" r="39">
      <c t="s" s="4" r="A39">
        <v>362</v>
      </c>
      <c t="n" s="6" r="B39">
        <v>544000</v>
      </c>
      <c t="n" s="6" r="D39">
        <v>544000</v>
      </c>
      <c t="n" s="6" r="F39">
        <v>655000</v>
      </c>
    </row>
    <row spans="1:6" r="40">
      <c t="s" s="4" r="A40">
        <v>363</v>
      </c>
      <c t="n" s="6" r="B40">
        <v>544000</v>
      </c>
      <c t="n" s="6" r="D40">
        <v>544000</v>
      </c>
      <c t="n" s="6" r="F40">
        <v>655000</v>
      </c>
    </row>
    <row spans="1:6" r="41">
      <c t="s" s="4" r="A41">
        <v>364</v>
      </c>
      <c t="s" s="4" r="B41">
        <v>52</v>
      </c>
      <c t="s" s="4" r="D41">
        <v>52</v>
      </c>
      <c t="s" s="4" r="F41">
        <v>52</v>
      </c>
    </row>
    <row spans="1:6" r="42">
      <c t="s" s="4" r="A42">
        <v>365</v>
      </c>
      <c t="s" s="4" r="B42">
        <v>52</v>
      </c>
      <c t="s" s="4" r="D42">
        <v>52</v>
      </c>
      <c t="s" s="4" r="F42">
        <v>52</v>
      </c>
    </row>
    <row spans="1:6" r="43">
      <c t="s" s="4" r="A43">
        <v>366</v>
      </c>
      <c t="n" s="6" r="B43">
        <v>1146000</v>
      </c>
      <c t="n" s="6" r="D43">
        <v>1146000</v>
      </c>
      <c t="n" s="6" r="F43">
        <v>1251000</v>
      </c>
    </row>
    <row spans="1:6" r="44">
      <c t="s" s="4" r="A44">
        <v>294</v>
      </c>
      <c t="n" s="6" r="D44">
        <v>584000</v>
      </c>
      <c t="n" s="6" r="F44">
        <v>708000</v>
      </c>
    </row>
    <row spans="1:6" r="45">
      <c t="s" s="4" r="A45">
        <v>318</v>
      </c>
    </row>
    <row spans="1:6" r="46">
      <c t="s" s="4" r="A46">
        <v>362</v>
      </c>
      <c t="n" s="6" r="B46">
        <v>5000</v>
      </c>
      <c t="n" s="6" r="D46">
        <v>5000</v>
      </c>
      <c t="s" s="4" r="F46">
        <v>52</v>
      </c>
    </row>
    <row spans="1:6" r="47">
      <c t="s" s="4" r="A47">
        <v>363</v>
      </c>
      <c t="s" s="4" r="B47">
        <v>52</v>
      </c>
      <c t="s" s="4" r="D47">
        <v>52</v>
      </c>
      <c t="s" s="4" r="F47">
        <v>52</v>
      </c>
    </row>
    <row spans="1:6" r="48">
      <c t="s" s="4" r="A48">
        <v>364</v>
      </c>
      <c t="n" s="6" r="B48">
        <v>5000</v>
      </c>
      <c t="n" s="6" r="D48">
        <v>5000</v>
      </c>
      <c t="s" s="4" r="F48">
        <v>52</v>
      </c>
    </row>
    <row spans="1:6" r="49">
      <c t="s" s="4" r="A49">
        <v>365</v>
      </c>
      <c t="n" s="6" r="B49">
        <v>5000</v>
      </c>
      <c t="n" s="6" r="D49">
        <v>5000</v>
      </c>
      <c t="s" s="4" r="F49">
        <v>52</v>
      </c>
    </row>
    <row spans="1:6" r="50">
      <c t="s" s="4" r="A50">
        <v>366</v>
      </c>
      <c t="n" s="6" r="B50">
        <v>5000</v>
      </c>
      <c t="n" s="6" r="D50">
        <v>5000</v>
      </c>
      <c t="s" s="4" r="F50">
        <v>52</v>
      </c>
    </row>
    <row spans="1:6" r="51">
      <c t="s" s="4" r="A51">
        <v>294</v>
      </c>
      <c t="n" s="6" r="D51">
        <v>2000</v>
      </c>
      <c t="n" s="6" r="F51">
        <v>1000</v>
      </c>
    </row>
    <row spans="1:6" r="52">
      <c t="s" s="4" r="A52">
        <v>362</v>
      </c>
      <c t="n" s="6" r="B52">
        <v>16956000</v>
      </c>
      <c t="n" s="6" r="D52">
        <v>16956000</v>
      </c>
      <c t="n" s="6" r="F52">
        <v>17133000</v>
      </c>
    </row>
    <row spans="1:6" r="53">
      <c t="s" s="4" r="A53">
        <v>363</v>
      </c>
      <c t="n" s="6" r="B53">
        <v>16951000</v>
      </c>
      <c t="n" s="6" r="D53">
        <v>16951000</v>
      </c>
      <c t="n" s="6" r="F53">
        <v>17037000</v>
      </c>
    </row>
    <row spans="1:6" r="54">
      <c t="s" s="4" r="A54">
        <v>364</v>
      </c>
      <c t="n" s="6" r="B54">
        <v>5000</v>
      </c>
      <c t="n" s="6" r="D54">
        <v>5000</v>
      </c>
      <c t="n" s="6" r="F54">
        <v>96000</v>
      </c>
    </row>
    <row spans="1:6" r="55">
      <c t="s" s="4" r="A55">
        <v>365</v>
      </c>
      <c t="n" s="6" r="B55">
        <v>5000</v>
      </c>
      <c t="n" s="6" r="D55">
        <v>5000</v>
      </c>
      <c t="n" s="6" r="F55">
        <v>3000</v>
      </c>
    </row>
    <row spans="1:6" r="56">
      <c t="s" s="4" r="A56">
        <v>366</v>
      </c>
      <c t="n" s="6" r="B56">
        <v>18567000</v>
      </c>
      <c t="n" s="6" r="D56">
        <v>18567000</v>
      </c>
      <c t="n" s="6" r="F56">
        <v>19087000</v>
      </c>
    </row>
    <row spans="1:6" r="57">
      <c t="s" s="4" r="A57">
        <v>294</v>
      </c>
      <c t="n" s="7" r="B57">
        <v>16800000</v>
      </c>
      <c t="n" s="7" r="C57">
        <v>18900000</v>
      </c>
      <c t="n" s="7" r="D57">
        <v>16914000</v>
      </c>
      <c t="n" s="7" r="E57">
        <v>18800000</v>
      </c>
      <c t="n" s="7" r="F57">
        <v>1822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0</v>
      </c>
    </row>
    <row spans="1:3" r="2">
      <c t="s" s="4" r="A2">
        <v>371</v>
      </c>
    </row>
    <row spans="1:3" r="3">
      <c t="s" s="4" r="A3">
        <v>312</v>
      </c>
      <c t="n" s="7" r="B3">
        <v>78314</v>
      </c>
      <c t="n" s="7" r="C3">
        <v>57863</v>
      </c>
    </row>
    <row spans="1:3" r="4">
      <c t="s" s="4" r="A4">
        <v>372</v>
      </c>
    </row>
    <row spans="1:3" r="5">
      <c t="s" s="4" r="A5">
        <v>312</v>
      </c>
      <c t="n" s="6" r="B5">
        <v>412</v>
      </c>
      <c t="n" s="6" r="C5">
        <v>425</v>
      </c>
    </row>
    <row spans="1:3" r="6">
      <c t="s" s="4" r="A6">
        <v>373</v>
      </c>
    </row>
    <row spans="1:3" r="7">
      <c t="s" s="4" r="A7">
        <v>312</v>
      </c>
      <c t="n" s="6" r="B7">
        <v>1172</v>
      </c>
      <c t="n" s="6" r="C7">
        <v>1200</v>
      </c>
    </row>
    <row spans="1:3" r="8">
      <c t="s" s="4" r="A8">
        <v>374</v>
      </c>
    </row>
    <row spans="1:3" r="9">
      <c t="s" s="4" r="A9">
        <v>312</v>
      </c>
      <c t="s" s="4" r="B9">
        <v>52</v>
      </c>
      <c t="s" s="4" r="C9">
        <v>52</v>
      </c>
    </row>
    <row spans="1:3" r="10">
      <c t="s" s="4" r="A10">
        <v>375</v>
      </c>
    </row>
    <row spans="1:3" r="11">
      <c t="s" s="4" r="A11">
        <v>312</v>
      </c>
      <c t="s" s="4" r="B11">
        <v>52</v>
      </c>
      <c t="s" s="4" r="C11">
        <v>52</v>
      </c>
    </row>
    <row spans="1:3" r="12">
      <c t="s" s="4" r="A12">
        <v>314</v>
      </c>
    </row>
    <row spans="1:3" r="13">
      <c t="s" s="4" r="A13">
        <v>312</v>
      </c>
      <c t="n" s="6" r="B13">
        <v>79898</v>
      </c>
      <c t="n" s="6" r="C13">
        <v>59488</v>
      </c>
    </row>
    <row spans="1:3" r="14">
      <c t="s" s="4" r="A14">
        <v>376</v>
      </c>
    </row>
    <row spans="1:3" r="15">
      <c t="s" s="4" r="A15">
        <v>312</v>
      </c>
      <c t="n" s="6" r="B15">
        <v>3955</v>
      </c>
      <c t="n" s="6" r="C15">
        <v>2663</v>
      </c>
    </row>
    <row spans="1:3" r="16">
      <c t="s" s="4" r="A16">
        <v>377</v>
      </c>
    </row>
    <row spans="1:3" r="17">
      <c t="s" s="4" r="A17">
        <v>312</v>
      </c>
      <c t="n" s="6" r="B17">
        <v>4186</v>
      </c>
      <c t="n" s="6" r="C17">
        <v>3581</v>
      </c>
    </row>
    <row spans="1:3" r="18">
      <c t="s" s="4" r="A18">
        <v>378</v>
      </c>
    </row>
    <row spans="1:3" r="19">
      <c t="s" s="4" r="A19">
        <v>312</v>
      </c>
      <c t="s" s="4" r="B19">
        <v>52</v>
      </c>
      <c t="s" s="4" r="C19">
        <v>52</v>
      </c>
    </row>
    <row spans="1:3" r="20">
      <c t="s" s="4" r="A20">
        <v>379</v>
      </c>
    </row>
    <row spans="1:3" r="21">
      <c t="s" s="4" r="A21">
        <v>312</v>
      </c>
      <c t="s" s="4" r="B21">
        <v>52</v>
      </c>
      <c t="s" s="4" r="C21">
        <v>52</v>
      </c>
    </row>
    <row spans="1:3" r="22">
      <c t="s" s="4" r="A22">
        <v>380</v>
      </c>
    </row>
    <row spans="1:3" r="23">
      <c t="s" s="4" r="A23">
        <v>312</v>
      </c>
      <c t="s" s="4" r="B23">
        <v>52</v>
      </c>
      <c t="s" s="4" r="C23">
        <v>52</v>
      </c>
    </row>
    <row spans="1:3" r="24">
      <c t="s" s="4" r="A24">
        <v>381</v>
      </c>
    </row>
    <row spans="1:3" r="25">
      <c t="s" s="4" r="A25">
        <v>312</v>
      </c>
      <c t="s" s="4" r="B25">
        <v>52</v>
      </c>
      <c t="s" s="4" r="C25">
        <v>52</v>
      </c>
    </row>
    <row spans="1:3" r="26">
      <c t="s" s="4" r="A26">
        <v>382</v>
      </c>
    </row>
    <row spans="1:3" r="27">
      <c t="s" s="4" r="A27">
        <v>312</v>
      </c>
      <c t="s" s="4" r="B27">
        <v>52</v>
      </c>
      <c t="s" s="4" r="C27">
        <v>52</v>
      </c>
    </row>
    <row spans="1:3" r="28">
      <c t="s" s="4" r="A28">
        <v>383</v>
      </c>
    </row>
    <row spans="1:3" r="29">
      <c t="s" s="4" r="A29">
        <v>312</v>
      </c>
      <c t="s" s="4" r="B29">
        <v>52</v>
      </c>
      <c t="s" s="4" r="C29">
        <v>52</v>
      </c>
    </row>
    <row spans="1:3" r="30">
      <c t="s" s="4" r="A30">
        <v>384</v>
      </c>
    </row>
    <row spans="1:3" r="31">
      <c t="s" s="4" r="A31">
        <v>312</v>
      </c>
      <c t="s" s="4" r="B31">
        <v>52</v>
      </c>
      <c t="s" s="4" r="C31">
        <v>52</v>
      </c>
    </row>
    <row spans="1:3" r="32">
      <c t="s" s="4" r="A32">
        <v>385</v>
      </c>
    </row>
    <row spans="1:3" r="33">
      <c t="s" s="4" r="A33">
        <v>312</v>
      </c>
      <c t="s" s="4" r="B33">
        <v>52</v>
      </c>
      <c t="s" s="4" r="C33">
        <v>52</v>
      </c>
    </row>
    <row spans="1:3" r="34">
      <c t="s" s="4" r="A34">
        <v>368</v>
      </c>
    </row>
    <row spans="1:3" r="35">
      <c t="s" s="4" r="A35">
        <v>312</v>
      </c>
      <c t="n" s="6" r="B35">
        <v>3955</v>
      </c>
      <c t="n" s="6" r="C35">
        <v>2663</v>
      </c>
    </row>
    <row spans="1:3" r="36">
      <c t="s" s="4" r="A36">
        <v>369</v>
      </c>
    </row>
    <row spans="1:3" r="37">
      <c t="s" s="4" r="A37">
        <v>312</v>
      </c>
      <c t="n" s="6" r="B37">
        <v>4186</v>
      </c>
      <c t="n" s="6" r="C37">
        <v>3581</v>
      </c>
    </row>
    <row spans="1:3" r="38">
      <c t="s" s="4" r="A38">
        <v>386</v>
      </c>
    </row>
    <row spans="1:3" r="39">
      <c t="s" s="4" r="A39">
        <v>312</v>
      </c>
      <c t="n" s="6" r="B39">
        <v>14883</v>
      </c>
      <c t="n" s="6" r="C39">
        <v>9480</v>
      </c>
    </row>
    <row spans="1:3" r="40">
      <c t="s" s="4" r="A40">
        <v>387</v>
      </c>
    </row>
    <row spans="1:3" r="41">
      <c t="s" s="4" r="A41">
        <v>312</v>
      </c>
      <c t="n" s="6" r="B41">
        <v>90</v>
      </c>
      <c t="n" s="6" r="C41">
        <v>94</v>
      </c>
    </row>
    <row spans="1:3" r="42">
      <c t="s" s="4" r="A42">
        <v>388</v>
      </c>
    </row>
    <row spans="1:3" r="43">
      <c t="s" s="4" r="A43">
        <v>312</v>
      </c>
      <c t="n" s="6" r="B43">
        <v>462</v>
      </c>
      <c t="n" s="6" r="C43">
        <v>698</v>
      </c>
    </row>
    <row spans="1:3" r="44">
      <c t="s" s="4" r="A44">
        <v>389</v>
      </c>
    </row>
    <row spans="1:3" r="45">
      <c t="s" s="4" r="A45">
        <v>312</v>
      </c>
      <c t="s" s="4" r="B45">
        <v>52</v>
      </c>
      <c t="s" s="4" r="C45">
        <v>52</v>
      </c>
    </row>
    <row spans="1:3" r="46">
      <c t="s" s="4" r="A46">
        <v>390</v>
      </c>
    </row>
    <row spans="1:3" r="47">
      <c t="s" s="4" r="A47">
        <v>312</v>
      </c>
      <c t="s" s="4" r="B47">
        <v>52</v>
      </c>
      <c t="s" s="4" r="C47">
        <v>52</v>
      </c>
    </row>
    <row spans="1:3" r="48">
      <c t="s" s="4" r="A48">
        <v>316</v>
      </c>
    </row>
    <row spans="1:3" r="49">
      <c t="s" s="4" r="A49">
        <v>312</v>
      </c>
      <c t="n" s="6" r="B49">
        <v>15435</v>
      </c>
      <c t="n" s="6" r="C49">
        <v>10272</v>
      </c>
    </row>
    <row spans="1:3" r="50">
      <c t="s" s="4" r="A50">
        <v>391</v>
      </c>
    </row>
    <row spans="1:3" r="51">
      <c t="s" s="4" r="A51">
        <v>312</v>
      </c>
      <c t="n" s="6" r="B51">
        <v>101338</v>
      </c>
      <c t="n" s="6" r="C51">
        <v>73587</v>
      </c>
    </row>
    <row spans="1:3" r="52">
      <c t="s" s="4" r="A52">
        <v>392</v>
      </c>
    </row>
    <row spans="1:3" r="53">
      <c t="s" s="4" r="A53">
        <v>312</v>
      </c>
      <c t="n" s="6" r="B53">
        <v>502</v>
      </c>
      <c t="n" s="6" r="C53">
        <v>519</v>
      </c>
    </row>
    <row spans="1:3" r="54">
      <c t="s" s="4" r="A54">
        <v>393</v>
      </c>
    </row>
    <row spans="1:3" r="55">
      <c t="s" s="4" r="A55">
        <v>312</v>
      </c>
      <c t="n" s="6" r="B55">
        <v>1634</v>
      </c>
      <c t="n" s="6" r="C55">
        <v>1898</v>
      </c>
    </row>
    <row spans="1:3" r="56">
      <c t="s" s="4" r="A56">
        <v>394</v>
      </c>
    </row>
    <row spans="1:3" r="57">
      <c t="s" s="4" r="A57">
        <v>312</v>
      </c>
      <c t="s" s="4" r="B57">
        <v>52</v>
      </c>
      <c t="s" s="4" r="C57">
        <v>52</v>
      </c>
    </row>
    <row spans="1:3" r="58">
      <c t="s" s="4" r="A58">
        <v>395</v>
      </c>
    </row>
    <row spans="1:3" r="59">
      <c t="s" s="4" r="A59">
        <v>312</v>
      </c>
      <c t="s" s="4" r="B59">
        <v>52</v>
      </c>
      <c t="s" s="4" r="C59">
        <v>52</v>
      </c>
    </row>
    <row spans="1:3" r="60">
      <c t="s" s="4" r="A60">
        <v>312</v>
      </c>
      <c t="n" s="7" r="B60">
        <v>103474</v>
      </c>
      <c t="n" s="7" r="C60">
        <v>760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6</v>
      </c>
      <c t="s" s="2" r="B1">
        <v>2</v>
      </c>
      <c t="s" s="2" r="C1">
        <v>30</v>
      </c>
      <c t="s" s="2" r="D1">
        <v>74</v>
      </c>
    </row>
    <row spans="1:4" r="2">
      <c t="s" s="4" r="A2">
        <v>397</v>
      </c>
    </row>
    <row spans="1:4" r="3">
      <c t="s" s="4" r="A3">
        <v>333</v>
      </c>
      <c t="n" s="7" r="B3">
        <v>6198</v>
      </c>
      <c t="n" s="7" r="C3">
        <v>4832</v>
      </c>
    </row>
    <row spans="1:4" r="4">
      <c t="s" s="4" r="A4">
        <v>398</v>
      </c>
    </row>
    <row spans="1:4" r="5">
      <c t="s" s="4" r="A5">
        <v>333</v>
      </c>
      <c t="n" s="6" r="B5">
        <v>5</v>
      </c>
      <c t="s" s="4" r="C5">
        <v>52</v>
      </c>
    </row>
    <row spans="1:4" r="6">
      <c t="s" s="4" r="A6">
        <v>399</v>
      </c>
    </row>
    <row spans="1:4" r="7">
      <c t="s" s="4" r="A7">
        <v>333</v>
      </c>
      <c t="n" s="6" r="B7">
        <v>6203</v>
      </c>
      <c t="n" s="6" r="C7">
        <v>4832</v>
      </c>
    </row>
    <row spans="1:4" r="8">
      <c t="s" s="4" r="A8">
        <v>400</v>
      </c>
    </row>
    <row spans="1:4" r="9">
      <c t="s" s="4" r="A9">
        <v>333</v>
      </c>
      <c t="n" s="6" r="B9">
        <v>186302</v>
      </c>
      <c t="n" s="6" r="C9">
        <v>184585</v>
      </c>
    </row>
    <row spans="1:4" r="10">
      <c t="s" s="4" r="A10">
        <v>401</v>
      </c>
    </row>
    <row spans="1:4" r="11">
      <c t="s" s="4" r="A11">
        <v>333</v>
      </c>
      <c t="n" s="6" r="B11">
        <v>458</v>
      </c>
      <c t="n" s="6" r="C11">
        <v>493</v>
      </c>
    </row>
    <row spans="1:4" r="12">
      <c t="s" s="4" r="A12">
        <v>402</v>
      </c>
    </row>
    <row spans="1:4" r="13">
      <c t="s" s="4" r="A13">
        <v>333</v>
      </c>
      <c t="n" s="6" r="B13">
        <v>186760</v>
      </c>
      <c t="n" s="6" r="C13">
        <v>185078</v>
      </c>
    </row>
    <row spans="1:4" r="14">
      <c t="s" s="4" r="A14">
        <v>313</v>
      </c>
    </row>
    <row spans="1:4" r="15">
      <c t="s" s="4" r="A15">
        <v>333</v>
      </c>
      <c t="n" s="6" r="B15">
        <v>192500</v>
      </c>
      <c t="n" s="6" r="C15">
        <v>189417</v>
      </c>
      <c t="n" s="7" r="D15">
        <v>182773</v>
      </c>
    </row>
    <row spans="1:4" r="16">
      <c t="s" s="4" r="A16">
        <v>318</v>
      </c>
    </row>
    <row spans="1:4" r="17">
      <c t="s" s="4" r="A17">
        <v>333</v>
      </c>
      <c t="n" s="6" r="B17">
        <v>463</v>
      </c>
      <c t="n" s="6" r="C17">
        <v>493</v>
      </c>
      <c t="n" s="6" r="D17">
        <v>1013</v>
      </c>
    </row>
    <row spans="1:4" r="18">
      <c t="s" s="4" r="A18">
        <v>403</v>
      </c>
    </row>
    <row spans="1:4" r="19">
      <c t="s" s="4" r="A19">
        <v>333</v>
      </c>
      <c t="n" s="6" r="B19">
        <v>192963</v>
      </c>
      <c t="n" s="6" r="C19">
        <v>189910</v>
      </c>
    </row>
    <row spans="1:4" r="20">
      <c t="s" s="4" r="A20">
        <v>333</v>
      </c>
      <c t="n" s="7" r="B20">
        <v>296437</v>
      </c>
      <c t="n" s="7" r="C20">
        <v>265914</v>
      </c>
      <c t="n" s="7" r="D20">
        <v>2485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04</v>
      </c>
      <c t="s" s="2" r="B1">
        <v>2</v>
      </c>
      <c t="s" s="2" r="C1">
        <v>30</v>
      </c>
    </row>
    <row spans="1:3" r="2">
      <c t="s" s="4" r="A2">
        <v>405</v>
      </c>
      <c t="n" s="7" r="B2">
        <v>0</v>
      </c>
      <c t="n" s="7" r="C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0</v>
      </c>
    </row>
    <row spans="1:3" r="2">
      <c t="s" s="4" r="A2">
        <v>407</v>
      </c>
    </row>
    <row spans="1:3" r="3">
      <c t="s" s="4" r="A3">
        <v>408</v>
      </c>
      <c t="s" s="4" r="B3">
        <v>52</v>
      </c>
      <c t="s" s="4" r="C3">
        <v>52</v>
      </c>
    </row>
    <row spans="1:3" r="4">
      <c t="s" s="4" r="A4">
        <v>409</v>
      </c>
    </row>
    <row spans="1:3" r="5">
      <c t="s" s="4" r="A5">
        <v>408</v>
      </c>
      <c t="s" s="4" r="B5">
        <v>52</v>
      </c>
      <c t="s" s="4" r="C5">
        <v>52</v>
      </c>
    </row>
    <row spans="1:3" r="6">
      <c t="s" s="4" r="A6">
        <v>410</v>
      </c>
    </row>
    <row spans="1:3" r="7">
      <c t="s" s="4" r="A7">
        <v>408</v>
      </c>
      <c t="s" s="4" r="B7">
        <v>52</v>
      </c>
      <c t="n" s="6" r="C7">
        <v>525</v>
      </c>
    </row>
    <row spans="1:3" r="8">
      <c t="s" s="4" r="A8">
        <v>408</v>
      </c>
      <c t="s" s="4" r="B8">
        <v>52</v>
      </c>
      <c t="n" s="7" r="C8">
        <v>5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411</v>
      </c>
      <c t="s" s="2" r="B1">
        <v>282</v>
      </c>
    </row>
    <row spans="1:2" r="2">
      <c t="s" s="2" r="B2">
        <v>240</v>
      </c>
    </row>
    <row spans="1:2" r="3">
      <c t="s" s="4" r="A3">
        <v>412</v>
      </c>
    </row>
    <row spans="1:2" r="4">
      <c t="s" s="4" r="A4">
        <v>413</v>
      </c>
      <c t="s" s="4" r="B4">
        <v>414</v>
      </c>
    </row>
    <row spans="1:2" r="5">
      <c t="s" s="4" r="A5">
        <v>415</v>
      </c>
    </row>
    <row spans="1:2" r="6">
      <c t="s" s="4" r="A6">
        <v>416</v>
      </c>
      <c t="n" s="7" r="B6">
        <v>525</v>
      </c>
    </row>
    <row spans="1:2" r="7">
      <c t="s" s="4" r="A7">
        <v>417</v>
      </c>
    </row>
    <row spans="1:2" r="8">
      <c t="s" s="4" r="A8">
        <v>413</v>
      </c>
      <c t="s" s="4" r="B8">
        <v>418</v>
      </c>
    </row>
    <row spans="1:2" r="9">
      <c t="s" s="4" r="A9">
        <v>419</v>
      </c>
    </row>
    <row spans="1:2" r="10">
      <c t="s" s="4" r="A10">
        <v>413</v>
      </c>
      <c t="s" s="4" r="B10">
        <v>420</v>
      </c>
    </row>
    <row spans="1:2" r="11">
      <c t="s" s="4" r="A11">
        <v>421</v>
      </c>
    </row>
    <row spans="1:2" r="12">
      <c t="s" s="4" r="A12">
        <v>413</v>
      </c>
      <c t="s" s="4" r="B12">
        <v>422</v>
      </c>
    </row>
    <row spans="1:2" r="13">
      <c t="s" s="4" r="A13">
        <v>408</v>
      </c>
      <c t="s" s="4" r="B13">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4</v>
      </c>
      <c t="s" s="2" r="C1">
        <v>2</v>
      </c>
      <c t="s" s="2" r="D1">
        <v>30</v>
      </c>
    </row>
    <row spans="1:4" r="2">
      <c t="s" s="4" r="A2">
        <v>425</v>
      </c>
    </row>
    <row spans="1:4" r="3">
      <c t="s" s="4" r="A3">
        <v>77</v>
      </c>
      <c t="n" s="7" r="C3">
        <v>53428</v>
      </c>
      <c t="n" s="7" r="D3">
        <v>78995</v>
      </c>
    </row>
    <row spans="1:4" r="4">
      <c t="s" s="4" r="A4">
        <v>426</v>
      </c>
      <c t="s" s="4" r="B4">
        <v>292</v>
      </c>
      <c t="n" s="6" r="C4">
        <v>292568</v>
      </c>
      <c t="n" s="6" r="D4">
        <v>262312</v>
      </c>
    </row>
    <row spans="1:4" r="5">
      <c t="s" s="4" r="A5">
        <v>427</v>
      </c>
      <c t="n" s="6" r="C5">
        <v>86307</v>
      </c>
      <c t="n" s="6" r="D5">
        <v>85408</v>
      </c>
    </row>
    <row spans="1:4" r="6">
      <c t="s" s="4" r="A6">
        <v>46</v>
      </c>
      <c t="n" s="6" r="C6">
        <v>22675</v>
      </c>
      <c t="n" s="6" r="D6">
        <v>32675</v>
      </c>
    </row>
    <row spans="1:4" r="7">
      <c t="s" s="4" r="A7">
        <v>428</v>
      </c>
    </row>
    <row spans="1:4" r="8">
      <c t="s" s="4" r="A8">
        <v>77</v>
      </c>
      <c t="n" s="6" r="C8">
        <v>54337</v>
      </c>
      <c t="n" s="6" r="D8">
        <v>78400</v>
      </c>
    </row>
    <row spans="1:4" r="9">
      <c t="s" s="4" r="A9">
        <v>426</v>
      </c>
      <c t="s" s="4" r="B9">
        <v>292</v>
      </c>
      <c t="n" s="6" r="C9">
        <v>298694</v>
      </c>
      <c t="n" s="6" r="D9">
        <v>264001</v>
      </c>
    </row>
    <row spans="1:4" r="10">
      <c t="s" s="4" r="A10">
        <v>427</v>
      </c>
      <c t="n" s="6" r="C10">
        <v>87290</v>
      </c>
      <c t="n" s="6" r="D10">
        <v>86241</v>
      </c>
    </row>
    <row spans="1:4" r="11">
      <c t="s" s="4" r="A11">
        <v>46</v>
      </c>
      <c t="n" s="6" r="C11">
        <v>23400</v>
      </c>
      <c t="n" s="6" r="D11">
        <v>33428</v>
      </c>
    </row>
    <row spans="1:4" r="12">
      <c t="s" s="4" r="A12">
        <v>429</v>
      </c>
    </row>
    <row spans="1:4" r="13">
      <c t="s" s="4" r="A13">
        <v>77</v>
      </c>
      <c t="s" s="4" r="C13">
        <v>52</v>
      </c>
      <c t="s" s="4" r="D13">
        <v>52</v>
      </c>
    </row>
    <row spans="1:4" r="14">
      <c t="s" s="4" r="A14">
        <v>426</v>
      </c>
      <c t="s" s="4" r="B14">
        <v>292</v>
      </c>
      <c t="s" s="4" r="C14">
        <v>52</v>
      </c>
      <c t="s" s="4" r="D14">
        <v>52</v>
      </c>
    </row>
    <row spans="1:4" r="15">
      <c t="s" s="4" r="A15">
        <v>427</v>
      </c>
      <c t="s" s="4" r="C15">
        <v>52</v>
      </c>
      <c t="s" s="4" r="D15">
        <v>52</v>
      </c>
    </row>
    <row spans="1:4" r="16">
      <c t="s" s="4" r="A16">
        <v>46</v>
      </c>
      <c t="s" s="4" r="C16">
        <v>52</v>
      </c>
      <c t="s" s="4" r="D16">
        <v>52</v>
      </c>
    </row>
    <row spans="1:4" r="17">
      <c t="s" s="4" r="A17">
        <v>430</v>
      </c>
    </row>
    <row spans="1:4" r="18">
      <c t="s" s="4" r="A18">
        <v>77</v>
      </c>
      <c t="n" s="6" r="C18">
        <v>54337</v>
      </c>
      <c t="n" s="6" r="D18">
        <v>78400</v>
      </c>
    </row>
    <row spans="1:4" r="19">
      <c t="s" s="4" r="A19">
        <v>426</v>
      </c>
      <c t="s" s="4" r="B19">
        <v>292</v>
      </c>
      <c t="s" s="4" r="C19">
        <v>52</v>
      </c>
      <c t="s" s="4" r="D19">
        <v>52</v>
      </c>
    </row>
    <row spans="1:4" r="20">
      <c t="s" s="4" r="A20">
        <v>427</v>
      </c>
      <c t="n" s="6" r="C20">
        <v>87290</v>
      </c>
      <c t="n" s="6" r="D20">
        <v>86241</v>
      </c>
    </row>
    <row spans="1:4" r="21">
      <c t="s" s="4" r="A21">
        <v>46</v>
      </c>
      <c t="n" s="6" r="C21">
        <v>23400</v>
      </c>
      <c t="n" s="6" r="D21">
        <v>33428</v>
      </c>
    </row>
    <row spans="1:4" r="22">
      <c t="s" s="4" r="A22">
        <v>431</v>
      </c>
    </row>
    <row spans="1:4" r="23">
      <c t="s" s="4" r="A23">
        <v>77</v>
      </c>
      <c t="s" s="4" r="C23">
        <v>52</v>
      </c>
      <c t="s" s="4" r="D23">
        <v>52</v>
      </c>
    </row>
    <row spans="1:4" r="24">
      <c t="s" s="4" r="A24">
        <v>426</v>
      </c>
      <c t="s" s="4" r="B24">
        <v>292</v>
      </c>
      <c t="n" s="6" r="C24">
        <v>298694</v>
      </c>
      <c t="n" s="6" r="D24">
        <v>264001</v>
      </c>
    </row>
    <row spans="1:4" r="25">
      <c t="s" s="4" r="A25">
        <v>427</v>
      </c>
      <c t="s" s="4" r="C25">
        <v>52</v>
      </c>
      <c t="s" s="4" r="D25">
        <v>52</v>
      </c>
    </row>
    <row spans="1:4" r="26">
      <c t="s" s="4" r="A26">
        <v>46</v>
      </c>
      <c t="s" s="4" r="C26">
        <v>52</v>
      </c>
      <c t="s" s="4" r="D26">
        <v>52</v>
      </c>
    </row>
    <row spans="1:4" r="27">
      <c t="s" s="4" r="A27">
        <v>77</v>
      </c>
      <c t="n" s="7" r="C27">
        <v>54337</v>
      </c>
      <c t="n" s="7" r="D27">
        <v>78400</v>
      </c>
    </row>
    <row spans="1:4" r="28">
      <c t="n" r="A28"/>
    </row>
    <row spans="1:4" r="29">
      <c t="s" s="4" r="A29">
        <v>292</v>
      </c>
      <c t="s" s="4" r="B29">
        <v>432</v>
      </c>
    </row>
  </sheetData>
  <mergeCells count="3">
    <mergeCell ref="A1:B1"/>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3</v>
      </c>
      <c t="s" s="2" r="B1">
        <v>1</v>
      </c>
      <c t="s" s="2" r="C1">
        <v>282</v>
      </c>
    </row>
    <row spans="1:3" r="2">
      <c t="s" s="2" r="B2">
        <v>2</v>
      </c>
      <c t="s" s="2" r="C2">
        <v>30</v>
      </c>
    </row>
    <row spans="1:3" r="3">
      <c t="s" s="4" r="A3">
        <v>434</v>
      </c>
      <c t="n" s="7" r="C3">
        <v>124000</v>
      </c>
    </row>
    <row spans="1:3" r="4">
      <c t="s" s="4" r="A4">
        <v>435</v>
      </c>
      <c t="n" s="7" r="B4">
        <v>6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082</v>
      </c>
      <c t="n" s="7" r="C4">
        <v>2578</v>
      </c>
      <c t="n" s="7" r="D4">
        <v>5920</v>
      </c>
      <c t="n" s="7" r="E4">
        <v>5086</v>
      </c>
    </row>
    <row spans="1:5" r="5">
      <c t="s" s="4" r="A5">
        <v>77</v>
      </c>
      <c t="n" s="6" r="B5">
        <v>331</v>
      </c>
      <c t="n" s="6" r="C5">
        <v>435</v>
      </c>
      <c t="n" s="6" r="D5">
        <v>762</v>
      </c>
      <c t="n" s="6" r="E5">
        <v>839</v>
      </c>
    </row>
    <row spans="1:5" r="6">
      <c t="s" s="4" r="A6">
        <v>78</v>
      </c>
      <c t="n" s="6" r="B6">
        <v>40</v>
      </c>
      <c t="n" s="6" r="C6">
        <v>20</v>
      </c>
      <c t="n" s="6" r="D6">
        <v>69</v>
      </c>
      <c t="n" s="6" r="E6">
        <v>42</v>
      </c>
    </row>
    <row spans="1:5" r="7">
      <c t="s" s="4" r="A7">
        <v>79</v>
      </c>
      <c t="n" s="6" r="B7">
        <v>3453</v>
      </c>
      <c t="n" s="6" r="C7">
        <v>3033</v>
      </c>
      <c t="n" s="6" r="D7">
        <v>6751</v>
      </c>
      <c t="n" s="6" r="E7">
        <v>5967</v>
      </c>
    </row>
    <row spans="1:5" r="8">
      <c t="s" s="3" r="A8">
        <v>80</v>
      </c>
    </row>
    <row spans="1:5" r="9">
      <c t="s" s="4" r="A9">
        <v>81</v>
      </c>
      <c t="n" s="6" r="B9">
        <v>339</v>
      </c>
      <c t="n" s="6" r="C9">
        <v>350</v>
      </c>
      <c t="n" s="6" r="D9">
        <v>653</v>
      </c>
      <c t="n" s="6" r="E9">
        <v>715</v>
      </c>
    </row>
    <row spans="1:5" r="10">
      <c t="s" s="4" r="A10">
        <v>82</v>
      </c>
      <c t="n" s="6" r="B10">
        <v>183</v>
      </c>
      <c t="n" s="6" r="C10">
        <v>198</v>
      </c>
      <c t="n" s="6" r="D10">
        <v>379</v>
      </c>
      <c t="n" s="6" r="E10">
        <v>387</v>
      </c>
    </row>
    <row spans="1:5" r="11">
      <c t="s" s="4" r="A11">
        <v>83</v>
      </c>
      <c t="n" s="6" r="B11">
        <v>522</v>
      </c>
      <c t="n" s="6" r="C11">
        <v>548</v>
      </c>
      <c t="n" s="6" r="D11">
        <v>1032</v>
      </c>
      <c t="n" s="6" r="E11">
        <v>1102</v>
      </c>
    </row>
    <row spans="1:5" r="12">
      <c t="s" s="4" r="A12">
        <v>84</v>
      </c>
      <c t="n" s="6" r="B12">
        <v>2931</v>
      </c>
      <c t="n" s="6" r="C12">
        <v>2485</v>
      </c>
      <c t="n" s="6" r="D12">
        <v>5719</v>
      </c>
      <c t="n" s="6" r="E12">
        <v>4865</v>
      </c>
    </row>
    <row spans="1:5" r="13">
      <c t="s" s="4" r="A13">
        <v>85</v>
      </c>
      <c t="n" s="6" r="B13">
        <v>190</v>
      </c>
      <c t="n" s="6" r="C13">
        <v>35</v>
      </c>
      <c t="n" s="6" r="D13">
        <v>320</v>
      </c>
      <c t="n" s="6" r="E13">
        <v>-17</v>
      </c>
    </row>
    <row spans="1:5" r="14">
      <c t="s" s="4" r="A14">
        <v>86</v>
      </c>
      <c t="n" s="6" r="B14">
        <v>2741</v>
      </c>
      <c t="n" s="6" r="C14">
        <v>2450</v>
      </c>
      <c t="n" s="6" r="D14">
        <v>5399</v>
      </c>
      <c t="n" s="6" r="E14">
        <v>4882</v>
      </c>
    </row>
    <row spans="1:5" r="15">
      <c t="s" s="3" r="A15">
        <v>87</v>
      </c>
    </row>
    <row spans="1:5" r="16">
      <c t="s" s="4" r="A16">
        <v>88</v>
      </c>
      <c t="n" s="6" r="B16">
        <v>97</v>
      </c>
      <c t="n" s="6" r="C16">
        <v>90</v>
      </c>
      <c t="n" s="6" r="D16">
        <v>170</v>
      </c>
      <c t="n" s="6" r="E16">
        <v>174</v>
      </c>
    </row>
    <row spans="1:5" r="17">
      <c t="s" s="4" r="A17">
        <v>89</v>
      </c>
      <c t="n" s="6" r="B17">
        <v>57</v>
      </c>
      <c t="n" s="6" r="C17">
        <v>56</v>
      </c>
      <c t="n" s="6" r="D17">
        <v>113</v>
      </c>
      <c t="n" s="6" r="E17">
        <v>109</v>
      </c>
    </row>
    <row spans="1:5" r="18">
      <c t="s" s="4" r="A18">
        <v>78</v>
      </c>
      <c t="n" s="6" r="B18">
        <v>358</v>
      </c>
      <c t="n" s="6" r="C18">
        <v>23</v>
      </c>
      <c t="n" s="6" r="D18">
        <v>370</v>
      </c>
      <c t="n" s="6" r="E18">
        <v>49</v>
      </c>
    </row>
    <row spans="1:5" r="19">
      <c t="s" s="4" r="A19">
        <v>90</v>
      </c>
      <c t="n" s="6" r="B19">
        <v>512</v>
      </c>
      <c t="n" s="6" r="C19">
        <v>169</v>
      </c>
      <c t="n" s="6" r="D19">
        <v>653</v>
      </c>
      <c t="n" s="6" r="E19">
        <v>332</v>
      </c>
    </row>
    <row spans="1:5" r="20">
      <c t="s" s="3" r="A20">
        <v>91</v>
      </c>
    </row>
    <row spans="1:5" r="21">
      <c t="s" s="4" r="A21">
        <v>92</v>
      </c>
      <c t="n" s="6" r="B21">
        <v>1460</v>
      </c>
      <c t="n" s="6" r="C21">
        <v>1495</v>
      </c>
      <c t="n" s="6" r="D21">
        <v>2887</v>
      </c>
      <c t="n" s="6" r="E21">
        <v>2575</v>
      </c>
    </row>
    <row spans="1:5" r="22">
      <c t="s" s="4" r="A22">
        <v>93</v>
      </c>
      <c t="n" s="6" r="B22">
        <v>124</v>
      </c>
      <c t="n" s="6" r="C22">
        <v>111</v>
      </c>
      <c t="n" s="6" r="D22">
        <v>227</v>
      </c>
      <c t="n" s="6" r="E22">
        <v>224</v>
      </c>
    </row>
    <row spans="1:5" r="23">
      <c t="s" s="4" r="A23">
        <v>94</v>
      </c>
      <c t="n" s="6" r="B23">
        <v>348</v>
      </c>
      <c t="n" s="6" r="C23">
        <v>316</v>
      </c>
      <c t="n" s="6" r="D23">
        <v>682</v>
      </c>
      <c t="n" s="6" r="E23">
        <v>643</v>
      </c>
    </row>
    <row spans="1:5" r="24">
      <c t="s" s="4" r="A24">
        <v>95</v>
      </c>
      <c t="n" s="6" r="B24">
        <v>292</v>
      </c>
      <c t="n" s="6" r="C24">
        <v>149</v>
      </c>
      <c t="n" s="6" r="D24">
        <v>505</v>
      </c>
      <c t="n" s="6" r="E24">
        <v>293</v>
      </c>
    </row>
    <row spans="1:5" r="25">
      <c t="s" s="4" r="A25">
        <v>96</v>
      </c>
      <c t="n" s="6" r="B25">
        <v>10</v>
      </c>
      <c t="n" s="6" r="C25">
        <v>67</v>
      </c>
      <c t="n" s="6" r="D25">
        <v>21</v>
      </c>
      <c t="n" s="6" r="E25">
        <v>97</v>
      </c>
    </row>
    <row spans="1:5" r="26">
      <c t="s" s="4" r="A26">
        <v>97</v>
      </c>
      <c t="n" s="6" r="B26">
        <v>66</v>
      </c>
      <c t="n" s="6" r="C26">
        <v>71</v>
      </c>
      <c t="n" s="6" r="D26">
        <v>137</v>
      </c>
      <c t="n" s="6" r="E26">
        <v>142</v>
      </c>
    </row>
    <row spans="1:5" r="27">
      <c t="s" s="4" r="A27">
        <v>98</v>
      </c>
      <c t="n" s="6" r="B27">
        <v>373</v>
      </c>
      <c t="n" s="6" r="C27">
        <v>196</v>
      </c>
      <c t="n" s="6" r="D27">
        <v>612</v>
      </c>
      <c t="n" s="6" r="E27">
        <v>368</v>
      </c>
    </row>
    <row spans="1:5" r="28">
      <c t="s" s="4" r="A28">
        <v>78</v>
      </c>
      <c t="n" s="6" r="B28">
        <v>236</v>
      </c>
      <c t="n" s="6" r="C28">
        <v>312</v>
      </c>
      <c t="n" s="6" r="D28">
        <v>402</v>
      </c>
      <c t="n" s="6" r="E28">
        <v>633</v>
      </c>
    </row>
    <row spans="1:5" r="29">
      <c t="s" s="4" r="A29">
        <v>99</v>
      </c>
      <c t="n" s="6" r="B29">
        <v>2909</v>
      </c>
      <c t="n" s="6" r="C29">
        <v>2717</v>
      </c>
      <c t="n" s="6" r="D29">
        <v>5473</v>
      </c>
      <c t="n" s="6" r="E29">
        <v>4975</v>
      </c>
    </row>
    <row spans="1:5" r="30">
      <c t="s" s="4" r="A30">
        <v>100</v>
      </c>
      <c t="n" s="6" r="B30">
        <v>344</v>
      </c>
      <c t="n" s="6" r="C30">
        <v>-98</v>
      </c>
      <c t="n" s="6" r="D30">
        <v>579</v>
      </c>
      <c t="n" s="6" r="E30">
        <v>239</v>
      </c>
    </row>
    <row spans="1:5" r="31">
      <c t="s" s="4" r="A31">
        <v>101</v>
      </c>
      <c t="n" s="6" r="B31">
        <v>121</v>
      </c>
      <c t="n" s="6" r="C31">
        <v>-65</v>
      </c>
      <c t="n" s="6" r="D31">
        <v>197</v>
      </c>
      <c t="n" s="6" r="E31">
        <v>56</v>
      </c>
    </row>
    <row spans="1:5" r="32">
      <c t="s" s="4" r="A32">
        <v>102</v>
      </c>
      <c t="n" s="7" r="B32">
        <v>223</v>
      </c>
      <c t="n" s="7" r="C32">
        <v>-33</v>
      </c>
      <c t="n" s="7" r="D32">
        <v>382</v>
      </c>
      <c t="n" s="7" r="E32">
        <v>183</v>
      </c>
    </row>
    <row spans="1:5" r="33">
      <c t="s" s="3" r="A33">
        <v>103</v>
      </c>
    </row>
    <row spans="1:5" r="34">
      <c t="s" s="4" r="A34">
        <v>104</v>
      </c>
      <c t="n" s="8" r="B34">
        <v>0.04</v>
      </c>
      <c t="n" s="8" r="C34">
        <v>-0.01</v>
      </c>
      <c t="n" s="8" r="D34">
        <v>0.07000000000000001</v>
      </c>
      <c t="n" s="8" r="E34">
        <v>0.03</v>
      </c>
    </row>
    <row spans="1:5" r="35">
      <c t="s" s="4" r="A35">
        <v>105</v>
      </c>
      <c t="n" s="8" r="B35">
        <v>0.04</v>
      </c>
      <c t="n" s="8" r="C35">
        <v>-0.01</v>
      </c>
      <c t="n" s="8" r="D35">
        <v>0.07000000000000001</v>
      </c>
      <c t="n" s="8" r="E35">
        <v>0.03</v>
      </c>
    </row>
    <row spans="1:5" r="36">
      <c t="s" s="3" r="A36">
        <v>106</v>
      </c>
    </row>
    <row spans="1:5" r="37">
      <c t="s" s="4" r="A37">
        <v>107</v>
      </c>
      <c t="n" s="7" r="B37">
        <v>-2</v>
      </c>
      <c t="n" s="7" r="C37">
        <v>-4</v>
      </c>
      <c t="n" s="7" r="D37">
        <v>-5</v>
      </c>
      <c t="n" s="7" r="E37">
        <v>-8</v>
      </c>
    </row>
    <row spans="1:5" r="38">
      <c t="s" s="4" r="A38">
        <v>108</v>
      </c>
      <c t="s" s="4" r="B38">
        <v>52</v>
      </c>
      <c t="n" s="6" r="C38">
        <v>4</v>
      </c>
      <c t="s" s="4" r="D38">
        <v>52</v>
      </c>
      <c t="n" s="6" r="E38">
        <v>8</v>
      </c>
    </row>
    <row spans="1:5" r="39">
      <c t="s" s="4" r="A39">
        <v>109</v>
      </c>
      <c t="n" s="6" r="B39">
        <v>2</v>
      </c>
      <c t="n" s="6" r="C39">
        <v>6</v>
      </c>
      <c t="n" s="6" r="D39">
        <v>4</v>
      </c>
      <c t="n" s="6" r="E39">
        <v>11</v>
      </c>
    </row>
    <row spans="1:5" r="40">
      <c t="s" s="4" r="A40">
        <v>110</v>
      </c>
      <c t="s" s="4" r="B40">
        <v>52</v>
      </c>
      <c t="n" s="6" r="C40">
        <v>6</v>
      </c>
      <c t="n" s="6" r="D40">
        <v>-1</v>
      </c>
      <c t="n" s="6" r="E40">
        <v>11</v>
      </c>
    </row>
    <row spans="1:5" r="41">
      <c t="s" s="4" r="A41">
        <v>111</v>
      </c>
      <c t="n" s="7" r="B41">
        <v>223</v>
      </c>
      <c t="n" s="7" r="C41">
        <v>-27</v>
      </c>
      <c t="n" s="7" r="D41">
        <v>381</v>
      </c>
      <c t="n" s="7" r="E41">
        <v>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73</v>
      </c>
      <c t="s" s="2" r="D1">
        <v>1</v>
      </c>
    </row>
    <row spans="1:5" r="2">
      <c t="s" s="2" r="B2">
        <v>2</v>
      </c>
      <c t="s" s="2" r="C2">
        <v>74</v>
      </c>
      <c t="s" s="2" r="D2">
        <v>2</v>
      </c>
      <c t="s" s="2" r="E2">
        <v>74</v>
      </c>
    </row>
    <row spans="1:5" r="3">
      <c t="s" s="4" r="A3">
        <v>437</v>
      </c>
      <c t="n" s="7" r="B3">
        <v>3</v>
      </c>
      <c t="n" s="7" r="C3">
        <v>3</v>
      </c>
      <c t="n" s="7" r="D3">
        <v>7</v>
      </c>
      <c t="n" s="7" r="E3">
        <v>7</v>
      </c>
    </row>
    <row spans="1:5" r="4">
      <c t="s" s="4" r="A4">
        <v>438</v>
      </c>
      <c t="n" s="6" r="B4">
        <v>32</v>
      </c>
      <c t="n" s="6" r="C4">
        <v>19</v>
      </c>
      <c t="n" s="6" r="D4">
        <v>55</v>
      </c>
      <c t="n" s="6" r="E4">
        <v>39</v>
      </c>
    </row>
    <row spans="1:5" r="5">
      <c t="s" s="4" r="A5">
        <v>439</v>
      </c>
      <c t="n" s="6" r="B5">
        <v>4</v>
      </c>
      <c t="n" s="6" r="C5">
        <v>10</v>
      </c>
      <c t="n" s="6" r="D5">
        <v>7</v>
      </c>
      <c t="n" s="6" r="E5">
        <v>19</v>
      </c>
    </row>
    <row spans="1:5" r="6">
      <c t="s" s="4" r="A6">
        <v>440</v>
      </c>
      <c t="n" s="6" r="B6">
        <v>-5</v>
      </c>
      <c t="n" s="6" r="C6">
        <v>-7</v>
      </c>
      <c t="n" s="6" r="D6">
        <v>-10</v>
      </c>
      <c t="n" s="6" r="E6">
        <v>-14</v>
      </c>
    </row>
    <row spans="1:5" r="7">
      <c t="s" s="4" r="A7">
        <v>441</v>
      </c>
      <c t="n" s="7" r="B7">
        <v>34</v>
      </c>
      <c t="n" s="7" r="C7">
        <v>25</v>
      </c>
      <c t="n" s="7" r="D7">
        <v>59</v>
      </c>
      <c t="n" s="7" r="E7">
        <v>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spans="1:9" r="1">
      <c t="s" s="1" r="A1">
        <v>442</v>
      </c>
      <c t="s" s="2" r="C1">
        <v>73</v>
      </c>
      <c t="s" s="2" r="G1">
        <v>1</v>
      </c>
    </row>
    <row spans="1:9" r="2">
      <c t="s" s="2" r="C2">
        <v>2</v>
      </c>
      <c t="s" s="2" r="E2">
        <v>74</v>
      </c>
      <c t="s" s="2" r="G2">
        <v>2</v>
      </c>
      <c t="s" s="2" r="I2">
        <v>74</v>
      </c>
    </row>
    <row spans="1:9" r="3">
      <c t="s" s="4" r="A3">
        <v>443</v>
      </c>
      <c t="s" s="4" r="B3">
        <v>292</v>
      </c>
      <c t="n" s="7" r="C3">
        <v>4</v>
      </c>
      <c t="s" s="4" r="D3">
        <v>293</v>
      </c>
      <c t="n" s="7" r="E3">
        <v>7</v>
      </c>
      <c t="s" s="4" r="F3">
        <v>293</v>
      </c>
      <c t="n" s="7" r="G3">
        <v>9</v>
      </c>
      <c t="n" s="7" r="I3">
        <v>14</v>
      </c>
    </row>
    <row spans="1:9" r="4">
      <c t="s" s="4" r="A4">
        <v>444</v>
      </c>
      <c t="s" s="4" r="B4">
        <v>292</v>
      </c>
      <c t="n" s="6" r="C4">
        <v>-4</v>
      </c>
      <c t="s" s="4" r="D4">
        <v>293</v>
      </c>
      <c t="n" s="6" r="E4">
        <v>-10</v>
      </c>
      <c t="s" s="4" r="F4">
        <v>293</v>
      </c>
      <c t="n" s="6" r="G4">
        <v>-7</v>
      </c>
      <c t="n" s="6" r="I4">
        <v>-19</v>
      </c>
    </row>
    <row spans="1:9" r="5">
      <c t="s" s="4" r="A5">
        <v>445</v>
      </c>
      <c t="s" s="4" r="C5">
        <v>52</v>
      </c>
      <c t="s" s="4" r="D5">
        <v>292</v>
      </c>
      <c t="n" s="6" r="E5">
        <v>-3</v>
      </c>
      <c t="n" s="6" r="G5">
        <v>2</v>
      </c>
      <c t="s" s="4" r="H5">
        <v>292</v>
      </c>
      <c t="n" s="6" r="I5">
        <v>-5</v>
      </c>
    </row>
    <row spans="1:9" r="6">
      <c t="s" s="4" r="A6">
        <v>446</v>
      </c>
      <c t="s" s="4" r="C6">
        <v>52</v>
      </c>
      <c t="s" s="4" r="D6">
        <v>292</v>
      </c>
      <c t="n" s="6" r="E6">
        <v>1</v>
      </c>
      <c t="n" s="6" r="G6">
        <v>-1</v>
      </c>
      <c t="s" s="4" r="H6">
        <v>292</v>
      </c>
      <c t="n" s="6" r="I6">
        <v>2</v>
      </c>
    </row>
    <row spans="1:9" r="7">
      <c t="s" s="4" r="A7">
        <v>447</v>
      </c>
      <c t="s" s="4" r="B7">
        <v>292</v>
      </c>
      <c t="s" s="4" r="C7">
        <v>52</v>
      </c>
      <c t="n" s="7" r="E7">
        <v>-2</v>
      </c>
      <c t="n" s="7" r="G7">
        <v>1</v>
      </c>
      <c t="n" s="7" r="I7">
        <v>-3</v>
      </c>
    </row>
    <row spans="1:9" r="8">
      <c t="n" r="A8"/>
    </row>
    <row spans="1:9" r="9">
      <c t="s" s="4" r="A9">
        <v>292</v>
      </c>
      <c t="s" s="4" r="B9">
        <v>448</v>
      </c>
    </row>
    <row spans="1:9" r="10">
      <c t="s" s="4" r="A10">
        <v>293</v>
      </c>
      <c t="s" s="4" r="B10">
        <v>449</v>
      </c>
    </row>
  </sheetData>
  <mergeCells count="9">
    <mergeCell ref="A1:B2"/>
    <mergeCell ref="C1:F1"/>
    <mergeCell ref="G1:I1"/>
    <mergeCell ref="C2:D2"/>
    <mergeCell ref="E2:F2"/>
    <mergeCell ref="G2:H2"/>
    <mergeCell ref="A8:H8"/>
    <mergeCell ref="B9:H9"/>
    <mergeCell ref="B10:H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spans="1:7" r="1">
      <c t="s" s="1" r="A1">
        <v>450</v>
      </c>
      <c t="s" s="2" r="B1">
        <v>2</v>
      </c>
      <c t="s" s="2" r="C1">
        <v>451</v>
      </c>
      <c t="s" s="2" r="D1">
        <v>2</v>
      </c>
      <c t="s" s="2" r="E1">
        <v>2</v>
      </c>
      <c t="s" s="2" r="F1">
        <v>2</v>
      </c>
      <c t="s" s="2" r="G1">
        <v>452</v>
      </c>
    </row>
    <row spans="1:7" r="2">
      <c t="s" s="4" r="A2">
        <v>453</v>
      </c>
    </row>
    <row spans="1:7" r="3">
      <c t="s" s="4" r="A3">
        <v>454</v>
      </c>
      <c t="s" s="4" r="C3">
        <v>455</v>
      </c>
    </row>
    <row spans="1:7" r="4">
      <c t="s" s="4" r="A4">
        <v>456</v>
      </c>
    </row>
    <row spans="1:7" r="5">
      <c t="s" s="4" r="A5">
        <v>457</v>
      </c>
      <c t="s" s="4" r="C5">
        <v>458</v>
      </c>
    </row>
    <row spans="1:7" r="6">
      <c t="s" s="4" r="A6">
        <v>459</v>
      </c>
    </row>
    <row spans="1:7" r="7">
      <c t="s" s="4" r="A7">
        <v>460</v>
      </c>
      <c t="n" s="6" r="G7">
        <v>281499</v>
      </c>
    </row>
    <row spans="1:7" r="8">
      <c t="s" s="4" r="A8">
        <v>461</v>
      </c>
      <c t="n" s="6" r="B8">
        <v>71051</v>
      </c>
      <c t="n" s="6" r="D8">
        <v>71051</v>
      </c>
      <c t="n" s="6" r="E8">
        <v>71051</v>
      </c>
      <c t="n" s="6" r="F8">
        <v>71051</v>
      </c>
    </row>
    <row spans="1:7" r="9">
      <c t="s" s="4" r="A9">
        <v>462</v>
      </c>
      <c t="s" s="4" r="C9">
        <v>463</v>
      </c>
    </row>
    <row spans="1:7" r="10">
      <c t="s" s="4" r="A10">
        <v>464</v>
      </c>
      <c t="s" s="4" r="C10">
        <v>465</v>
      </c>
    </row>
    <row spans="1:7" r="11">
      <c t="s" s="4" r="A11">
        <v>466</v>
      </c>
      <c t="s" s="4" r="C11">
        <v>467</v>
      </c>
    </row>
    <row spans="1:7" r="12">
      <c t="s" s="4" r="A12">
        <v>468</v>
      </c>
      <c t="s" s="4" r="C12">
        <v>469</v>
      </c>
    </row>
    <row spans="1:7" r="13">
      <c t="s" s="4" r="A13">
        <v>470</v>
      </c>
      <c t="s" s="4" r="C13">
        <v>414</v>
      </c>
    </row>
    <row spans="1:7" r="14">
      <c t="s" s="4" r="A14">
        <v>471</v>
      </c>
      <c t="s" s="4" r="B14">
        <v>463</v>
      </c>
    </row>
    <row spans="1:7" r="15">
      <c t="s" s="4" r="A15">
        <v>472</v>
      </c>
    </row>
    <row spans="1:7" r="16">
      <c t="s" s="4" r="A16">
        <v>460</v>
      </c>
      <c t="n" s="6" r="G16">
        <v>112600</v>
      </c>
    </row>
    <row spans="1:7" r="17">
      <c t="s" s="4" r="A17">
        <v>461</v>
      </c>
      <c t="n" s="6" r="B17">
        <v>5197</v>
      </c>
      <c t="n" s="6" r="D17">
        <v>5197</v>
      </c>
      <c t="n" s="6" r="E17">
        <v>5197</v>
      </c>
      <c t="n" s="6" r="F17">
        <v>5197</v>
      </c>
    </row>
    <row spans="1:7" r="18">
      <c t="s" s="4" r="A18">
        <v>462</v>
      </c>
      <c t="s" s="4" r="E18">
        <v>463</v>
      </c>
    </row>
    <row spans="1:7" r="19">
      <c t="s" s="4" r="A19">
        <v>471</v>
      </c>
      <c t="s" s="4" r="E19">
        <v>463</v>
      </c>
    </row>
    <row spans="1:7" r="20">
      <c t="s" s="4" r="A20">
        <v>473</v>
      </c>
      <c t="n" s="6" r="D20">
        <v>107403</v>
      </c>
      <c t="n" s="6" r="E20">
        <v>107403</v>
      </c>
    </row>
    <row spans="1:7" r="21">
      <c t="s" s="4" r="A21">
        <v>474</v>
      </c>
      <c t="n" s="7" r="B21">
        <v>1400000</v>
      </c>
      <c t="n" s="7" r="D21">
        <v>1400000</v>
      </c>
      <c t="n" s="7" r="E21">
        <v>1400000</v>
      </c>
      <c t="n" s="7" r="F21">
        <v>1400000</v>
      </c>
    </row>
    <row spans="1:7" r="22">
      <c t="s" s="4" r="A22">
        <v>475</v>
      </c>
      <c t="n" s="6" r="C22">
        <v>210448</v>
      </c>
      <c t="n" s="6" r="E22">
        <v>210448</v>
      </c>
    </row>
    <row spans="1:7" r="23">
      <c t="s" s="4" r="A23">
        <v>476</v>
      </c>
      <c t="n" s="8" r="C23">
        <v>13.04</v>
      </c>
      <c t="n" s="8" r="E23">
        <v>13.04</v>
      </c>
    </row>
    <row spans="1:7" r="24">
      <c t="s" s="4" r="A24">
        <v>477</v>
      </c>
      <c t="n" s="8" r="C24">
        <v>2.12</v>
      </c>
    </row>
    <row spans="1:7" r="25">
      <c t="s" s="4" r="A25">
        <v>478</v>
      </c>
      <c t="n" s="6" r="F25">
        <v>0</v>
      </c>
    </row>
    <row spans="1:7" r="26">
      <c t="s" s="4" r="A26">
        <v>479</v>
      </c>
      <c t="n" s="6" r="B26">
        <v>439000</v>
      </c>
      <c t="n" s="6" r="D26">
        <v>439000</v>
      </c>
      <c t="n" s="7" r="E26">
        <v>439000</v>
      </c>
      <c t="n" s="6" r="F26">
        <v>439000</v>
      </c>
    </row>
    <row spans="1:7" r="27">
      <c t="s" s="4" r="A27">
        <v>480</v>
      </c>
      <c t="n" s="6" r="B27">
        <v>1200000</v>
      </c>
      <c t="n" s="6" r="D27">
        <v>1200000</v>
      </c>
      <c t="n" s="6" r="E27">
        <v>1200000</v>
      </c>
      <c t="n" s="6" r="F27">
        <v>1200000</v>
      </c>
    </row>
    <row spans="1:7" r="28">
      <c t="s" s="4" r="A28">
        <v>481</v>
      </c>
      <c t="n" s="7" r="B28">
        <v>1400000</v>
      </c>
      <c t="n" s="6" r="D28">
        <v>1400000</v>
      </c>
      <c t="n" s="6" r="E28">
        <v>1400000</v>
      </c>
      <c t="n" s="7" r="F28">
        <v>1400000</v>
      </c>
    </row>
    <row spans="1:7" r="29">
      <c t="s" s="4" r="A29">
        <v>482</v>
      </c>
      <c t="n" s="7" r="D29">
        <v>25000</v>
      </c>
      <c t="n" s="7" r="E29">
        <v>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451</v>
      </c>
      <c t="s" s="2" r="C1">
        <v>2</v>
      </c>
    </row>
    <row spans="1:3" r="2">
      <c t="s" s="4" r="A2">
        <v>484</v>
      </c>
      <c t="n" s="6" r="C2">
        <v>276219</v>
      </c>
    </row>
    <row spans="1:3" r="3">
      <c t="s" s="4" r="A3">
        <v>485</v>
      </c>
      <c t="n" s="8" r="C3">
        <v>9.43</v>
      </c>
    </row>
    <row spans="1:3" r="4">
      <c t="s" s="4" r="A4">
        <v>475</v>
      </c>
      <c t="n" s="6" r="B4">
        <v>210448</v>
      </c>
      <c t="n" s="6" r="C4">
        <v>210448</v>
      </c>
    </row>
    <row spans="1:3" r="5">
      <c t="s" s="4" r="A5">
        <v>476</v>
      </c>
      <c t="n" s="8" r="B5">
        <v>13.04</v>
      </c>
      <c t="n" s="8" r="C5">
        <v>13.04</v>
      </c>
    </row>
    <row spans="1:3" r="6">
      <c t="s" s="4" r="A6">
        <v>486</v>
      </c>
      <c t="s" s="4" r="C6">
        <v>52</v>
      </c>
    </row>
    <row spans="1:3" r="7">
      <c t="s" s="4" r="A7">
        <v>487</v>
      </c>
      <c t="s" s="4" r="C7">
        <v>52</v>
      </c>
    </row>
    <row spans="1:3" r="8">
      <c t="s" s="4" r="A8">
        <v>488</v>
      </c>
      <c t="s" s="4" r="C8">
        <v>52</v>
      </c>
    </row>
    <row spans="1:3" r="9">
      <c t="s" s="4" r="A9">
        <v>489</v>
      </c>
      <c t="s" s="4" r="C9">
        <v>52</v>
      </c>
    </row>
    <row spans="1:3" r="10">
      <c t="s" s="4" r="A10">
        <v>490</v>
      </c>
      <c t="n" s="6" r="C10">
        <v>486667</v>
      </c>
    </row>
    <row spans="1:3" r="11">
      <c t="s" s="4" r="A11">
        <v>491</v>
      </c>
      <c t="n" s="8" r="C11">
        <v>10.99</v>
      </c>
    </row>
    <row spans="1:3" r="12">
      <c t="s" s="4" r="A12">
        <v>492</v>
      </c>
      <c t="n" s="6" r="C12">
        <v>276219</v>
      </c>
    </row>
    <row spans="1:3" r="13">
      <c t="s" s="4" r="A13">
        <v>493</v>
      </c>
      <c t="n" s="8" r="C13">
        <v>9.43</v>
      </c>
    </row>
    <row spans="1:3" r="14">
      <c t="s" s="4" r="A14">
        <v>494</v>
      </c>
      <c t="n" s="8" r="C14">
        <v>2.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3</v>
      </c>
      <c t="s" s="2" r="D1">
        <v>1</v>
      </c>
    </row>
    <row spans="1:5" r="2">
      <c t="s" s="2" r="B2">
        <v>2</v>
      </c>
      <c t="s" s="2" r="C2">
        <v>74</v>
      </c>
      <c t="s" s="2" r="D2">
        <v>2</v>
      </c>
      <c t="s" s="2" r="E2">
        <v>74</v>
      </c>
    </row>
    <row spans="1:5" r="3">
      <c t="s" s="4" r="A3">
        <v>113</v>
      </c>
      <c t="n" s="7" r="B3">
        <v>2000</v>
      </c>
      <c t="n" s="7" r="C3">
        <v>3000</v>
      </c>
      <c t="n" s="7" r="D3">
        <v>4000</v>
      </c>
      <c t="n" s="7" r="E3">
        <v>6000</v>
      </c>
    </row>
    <row spans="1:5" r="4">
      <c t="s" s="4" r="A4">
        <v>114</v>
      </c>
      <c t="n" s="6" r="B4">
        <v>0</v>
      </c>
      <c t="n" s="6" r="C4">
        <v>-3000</v>
      </c>
      <c t="n" s="6" r="D4">
        <v>0</v>
      </c>
      <c t="n" s="6" r="E4">
        <v>-6000</v>
      </c>
    </row>
    <row spans="1:5" r="5">
      <c t="s" s="4" r="A5">
        <v>115</v>
      </c>
      <c t="n" s="7" r="B5">
        <v>-2000</v>
      </c>
      <c t="n" s="7" r="C5">
        <v>-4000</v>
      </c>
      <c t="n" s="7" r="D5">
        <v>-3000</v>
      </c>
      <c t="n" s="7" r="E5">
        <v>-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4</v>
      </c>
    </row>
    <row spans="1:3" r="3">
      <c t="s" s="3" r="A3">
        <v>117</v>
      </c>
    </row>
    <row spans="1:3" r="4">
      <c t="s" s="4" r="A4">
        <v>118</v>
      </c>
      <c t="n" s="7" r="B4">
        <v>382</v>
      </c>
      <c t="n" s="7" r="C4">
        <v>183</v>
      </c>
    </row>
    <row spans="1:3" r="5">
      <c t="s" s="3" r="A5">
        <v>119</v>
      </c>
    </row>
    <row spans="1:3" r="6">
      <c t="s" s="4" r="A6">
        <v>120</v>
      </c>
      <c t="n" s="6" r="B6">
        <v>-44</v>
      </c>
      <c t="n" s="6" r="C6">
        <v>-15</v>
      </c>
    </row>
    <row spans="1:3" r="7">
      <c t="s" s="4" r="A7">
        <v>121</v>
      </c>
      <c t="n" s="6" r="B7">
        <v>195</v>
      </c>
      <c t="n" s="6" r="C7">
        <v>197</v>
      </c>
    </row>
    <row spans="1:3" r="8">
      <c t="s" s="4" r="A8">
        <v>122</v>
      </c>
      <c t="n" s="6" r="B8">
        <v>106</v>
      </c>
      <c t="n" s="6" r="C8">
        <v>92</v>
      </c>
    </row>
    <row spans="1:3" r="9">
      <c t="s" s="4" r="A9">
        <v>85</v>
      </c>
      <c t="n" s="6" r="B9">
        <v>320</v>
      </c>
      <c t="n" s="6" r="C9">
        <v>-17</v>
      </c>
    </row>
    <row spans="1:3" r="10">
      <c t="s" s="4" r="A10">
        <v>123</v>
      </c>
      <c t="s" s="4" r="B10">
        <v>52</v>
      </c>
      <c t="n" s="6" r="C10">
        <v>131</v>
      </c>
    </row>
    <row spans="1:3" r="11">
      <c t="s" s="4" r="A11">
        <v>89</v>
      </c>
      <c t="n" s="6" r="B11">
        <v>-113</v>
      </c>
      <c t="n" s="6" r="C11">
        <v>-109</v>
      </c>
    </row>
    <row spans="1:3" r="12">
      <c t="s" s="4" r="A12">
        <v>124</v>
      </c>
      <c t="n" s="6" r="B12">
        <v>139</v>
      </c>
      <c t="n" s="6" r="C12">
        <v>-383</v>
      </c>
    </row>
    <row spans="1:3" r="13">
      <c t="s" s="4" r="A13">
        <v>125</v>
      </c>
      <c t="n" s="6" r="B13">
        <v>508</v>
      </c>
      <c t="n" s="6" r="C13">
        <v>-640</v>
      </c>
    </row>
    <row spans="1:3" r="14">
      <c t="s" s="4" r="A14">
        <v>126</v>
      </c>
      <c t="n" s="6" r="B14">
        <v>37</v>
      </c>
      <c t="n" s="6" r="C14">
        <v>176</v>
      </c>
    </row>
    <row spans="1:3" r="15">
      <c t="s" s="4" r="A15">
        <v>127</v>
      </c>
      <c t="n" s="6" r="B15">
        <v>1530</v>
      </c>
      <c t="n" s="6" r="C15">
        <v>-385</v>
      </c>
    </row>
    <row spans="1:3" r="16">
      <c t="s" s="3" r="A16">
        <v>128</v>
      </c>
    </row>
    <row spans="1:3" r="17">
      <c t="s" s="4" r="A17">
        <v>129</v>
      </c>
      <c t="s" s="4" r="B17">
        <v>52</v>
      </c>
      <c t="n" s="6" r="C17">
        <v>-4490</v>
      </c>
    </row>
    <row spans="1:3" r="18">
      <c t="s" s="4" r="A18">
        <v>130</v>
      </c>
      <c t="n" s="6" r="B18">
        <v>25516</v>
      </c>
      <c t="n" s="6" r="C18">
        <v>1357</v>
      </c>
    </row>
    <row spans="1:3" r="19">
      <c t="s" s="4" r="A19">
        <v>131</v>
      </c>
      <c t="n" s="6" r="B19">
        <v>-30481</v>
      </c>
      <c t="n" s="6" r="C19">
        <v>-6387</v>
      </c>
    </row>
    <row spans="1:3" r="20">
      <c t="s" s="4" r="A20">
        <v>132</v>
      </c>
      <c t="s" s="4" r="B20">
        <v>52</v>
      </c>
      <c t="n" s="6" r="C20">
        <v>-7100</v>
      </c>
    </row>
    <row spans="1:3" r="21">
      <c t="s" s="4" r="A21">
        <v>133</v>
      </c>
      <c t="n" s="6" r="B21">
        <v>-237</v>
      </c>
      <c t="n" s="6" r="C21">
        <v>-95</v>
      </c>
    </row>
    <row spans="1:3" r="22">
      <c t="s" s="4" r="A22">
        <v>134</v>
      </c>
      <c t="n" s="6" r="B22">
        <v>393</v>
      </c>
      <c t="n" s="6" r="C22">
        <v>4</v>
      </c>
    </row>
    <row spans="1:3" r="23">
      <c t="s" s="4" r="A23">
        <v>135</v>
      </c>
      <c t="s" s="4" r="B23">
        <v>52</v>
      </c>
      <c t="n" s="6" r="C23">
        <v>-89</v>
      </c>
    </row>
    <row spans="1:3" r="24">
      <c t="s" s="4" r="A24">
        <v>136</v>
      </c>
      <c t="s" s="4" r="B24">
        <v>52</v>
      </c>
      <c t="n" s="6" r="C24">
        <v>947</v>
      </c>
    </row>
    <row spans="1:3" r="25">
      <c t="s" s="4" r="A25">
        <v>137</v>
      </c>
      <c t="n" s="6" r="B25">
        <v>-4809</v>
      </c>
      <c t="n" s="6" r="C25">
        <v>-15853</v>
      </c>
    </row>
    <row spans="1:3" r="26">
      <c t="s" s="3" r="A26">
        <v>138</v>
      </c>
    </row>
    <row spans="1:3" r="27">
      <c t="s" s="4" r="A27">
        <v>139</v>
      </c>
      <c t="n" s="6" r="B27">
        <v>31019</v>
      </c>
      <c t="n" s="6" r="C27">
        <v>-719</v>
      </c>
    </row>
    <row spans="1:3" r="28">
      <c t="s" s="4" r="A28">
        <v>140</v>
      </c>
      <c t="s" s="4" r="B28">
        <v>52</v>
      </c>
      <c t="n" s="6" r="C28">
        <v>76767</v>
      </c>
    </row>
    <row spans="1:3" r="29">
      <c t="s" s="4" r="A29">
        <v>141</v>
      </c>
      <c t="s" s="4" r="B29">
        <v>52</v>
      </c>
      <c t="n" s="6" r="C29">
        <v>-56</v>
      </c>
    </row>
    <row spans="1:3" r="30">
      <c t="s" s="4" r="A30">
        <v>142</v>
      </c>
      <c t="n" s="6" r="B30">
        <v>-10000</v>
      </c>
      <c t="s" s="4" r="C30">
        <v>52</v>
      </c>
    </row>
    <row spans="1:3" r="31">
      <c t="s" s="4" r="A31">
        <v>143</v>
      </c>
      <c t="n" s="6" r="B31">
        <v>139</v>
      </c>
      <c t="n" s="6" r="C31">
        <v>163</v>
      </c>
    </row>
    <row spans="1:3" r="32">
      <c t="s" s="4" r="A32">
        <v>144</v>
      </c>
      <c t="n" s="6" r="B32">
        <v>-1467</v>
      </c>
      <c t="s" s="4" r="C32">
        <v>52</v>
      </c>
    </row>
    <row spans="1:3" r="33">
      <c t="s" s="4" r="A33">
        <v>145</v>
      </c>
      <c t="n" s="6" r="B33">
        <v>19691</v>
      </c>
      <c t="n" s="6" r="C33">
        <v>76155</v>
      </c>
    </row>
    <row spans="1:3" r="34">
      <c t="s" s="4" r="A34">
        <v>146</v>
      </c>
      <c t="n" s="6" r="B34">
        <v>16412</v>
      </c>
      <c t="n" s="6" r="C34">
        <v>59917</v>
      </c>
    </row>
    <row spans="1:3" r="35">
      <c t="s" s="4" r="A35">
        <v>147</v>
      </c>
      <c t="n" s="6" r="B35">
        <v>12303</v>
      </c>
      <c t="n" s="6" r="C35">
        <v>7519</v>
      </c>
    </row>
    <row spans="1:3" r="36">
      <c t="s" s="4" r="A36">
        <v>148</v>
      </c>
      <c t="n" s="6" r="B36">
        <v>28715</v>
      </c>
      <c t="n" s="6" r="C36">
        <v>67436</v>
      </c>
    </row>
    <row spans="1:3" r="37">
      <c t="s" s="4" r="A37">
        <v>149</v>
      </c>
      <c t="n" s="6" r="B37">
        <v>1039</v>
      </c>
      <c t="n" s="6" r="C37">
        <v>1102</v>
      </c>
    </row>
    <row spans="1:3" r="38">
      <c t="s" s="4" r="A38">
        <v>150</v>
      </c>
      <c t="n" s="7" r="B38">
        <v>68</v>
      </c>
      <c t="s" s="4" r="C38">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2</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2</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Fina</vt:lpstr>
      <vt:lpstr>Consolidated Statements of Fin3</vt:lpstr>
      <vt:lpstr>Consolidated Statements of Comp</vt:lpstr>
      <vt:lpstr>Consolidated Statements of Com5</vt:lpstr>
      <vt:lpstr>Consolidated Statements of Cash</vt:lpstr>
      <vt:lpstr>Note 1 - Organization and Busin</vt:lpstr>
      <vt:lpstr>Note 2 - Basis of Consolidated </vt:lpstr>
      <vt:lpstr>Note 3 - Earnings Per Share</vt:lpstr>
      <vt:lpstr>Note 4 - Securities Held to Mat</vt:lpstr>
      <vt:lpstr>Note 5 - Loans Receivable and A</vt:lpstr>
      <vt:lpstr>Note 6 - Fair Value Measurement</vt:lpstr>
      <vt:lpstr>Note 7 - Retirement Plans</vt:lpstr>
      <vt:lpstr>Note 8 - Reclassifications Out </vt:lpstr>
      <vt:lpstr>Note 9 - Stock-based Compensati</vt:lpstr>
      <vt:lpstr>Note 3 - Earnings Per Share (Ta</vt:lpstr>
      <vt:lpstr>Note 4 - Securities Held to M17</vt:lpstr>
      <vt:lpstr>Note 5 - Loans Receivable and18</vt:lpstr>
      <vt:lpstr>Note 6 - Fair Value Measureme19</vt:lpstr>
      <vt:lpstr>Note 7 - Retirement Plans (Tabl</vt:lpstr>
      <vt:lpstr>Note 8 - Reclassifications Ou21</vt:lpstr>
      <vt:lpstr>Note 9 - Stock-based Compensa22</vt:lpstr>
      <vt:lpstr>Note 1 - Organization and Bus23</vt:lpstr>
      <vt:lpstr>Note 3 - Earnings Per Share - C</vt:lpstr>
      <vt:lpstr>Note 4 - Securities Held to M25</vt:lpstr>
      <vt:lpstr>Note 4 - Securities Held to M26</vt:lpstr>
      <vt:lpstr>Note 4 - Securities Held to M27</vt:lpstr>
      <vt:lpstr>Note 5 - Loans Receivable and28</vt:lpstr>
      <vt:lpstr>Note 5 - Loans Receivable and29</vt:lpstr>
      <vt:lpstr>Note 5 - Loans Receivable and30</vt:lpstr>
      <vt:lpstr>Note 5 - Loans Receivable and31</vt:lpstr>
      <vt:lpstr>Note 5 - Loans Receivable and32</vt:lpstr>
      <vt:lpstr>Note 5 - Loans Receivable and33</vt:lpstr>
      <vt:lpstr>Note 5 - Loans Receivable and34</vt:lpstr>
      <vt:lpstr>Note 6 - Fair Value Measureme35</vt:lpstr>
      <vt:lpstr>Note 6 - Fair Value Measureme36</vt:lpstr>
      <vt:lpstr>Note 6 - Fair Value Measureme37</vt:lpstr>
      <vt:lpstr>Note 6 - Fair Value Measureme38</vt:lpstr>
      <vt:lpstr>Note 7 - Retirement Plans (Deta</vt:lpstr>
      <vt:lpstr>Note 7 - Retirement Plans - Net</vt:lpstr>
      <vt:lpstr>Note 8 - Reclassifications ou41</vt:lpstr>
      <vt:lpstr>Note 9 - Stock-based Compensa42</vt:lpstr>
      <vt:lpstr>Note 9 - Information about Sto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6:40Z</dcterms:created>
  <dcterms:modified xmlns:dcterms="http://purl.org/dc/terms/" xmlns:xsi="http://www.w3.org/2001/XMLSchema-instance" xsi:type="dcterms:W3CDTF">2016-08-15T16:26:40Z</dcterms:modified>
  <dc:title xmlns:dc="http://purl.org/dc/elements/1.1/">Untitled</dc:title>
  <dc:description xmlns:dc="http://purl.org/dc/elements/1.1/"/>
  <dc:subject xmlns:dc="http://purl.org/dc/elements/1.1/"/>
  <cp:keywords/>
  <cp:category/>
</cp:coreProperties>
</file>